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Collaboration Agreement with 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 (Tables)" sheetId="23" state="visible" r:id="rId23"/>
    <sheet xmlns:r="http://schemas.openxmlformats.org/officeDocument/2006/relationships" name="Lease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Organization and Significant _6" sheetId="29" state="visible" r:id="rId29"/>
    <sheet xmlns:r="http://schemas.openxmlformats.org/officeDocument/2006/relationships" name="Notes Receivable (Details Narra" sheetId="30" state="visible" r:id="rId30"/>
    <sheet xmlns:r="http://schemas.openxmlformats.org/officeDocument/2006/relationships" name="Inventory (Details Narrative)" sheetId="31" state="visible" r:id="rId31"/>
    <sheet xmlns:r="http://schemas.openxmlformats.org/officeDocument/2006/relationships" name="Inventory - Schedule of Invento"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Intangible Asset (Details Narra" sheetId="35" state="visible" r:id="rId35"/>
    <sheet xmlns:r="http://schemas.openxmlformats.org/officeDocument/2006/relationships" name="Intangible Asset - Schedule of " sheetId="36" state="visible" r:id="rId36"/>
    <sheet xmlns:r="http://schemas.openxmlformats.org/officeDocument/2006/relationships" name="Leases (Details Narrative)" sheetId="37" state="visible" r:id="rId37"/>
    <sheet xmlns:r="http://schemas.openxmlformats.org/officeDocument/2006/relationships" name="Leases - Schedule of Balance Sh" sheetId="38" state="visible" r:id="rId38"/>
    <sheet xmlns:r="http://schemas.openxmlformats.org/officeDocument/2006/relationships" name="Leases - Schedule of Future Min" sheetId="39" state="visible" r:id="rId39"/>
    <sheet xmlns:r="http://schemas.openxmlformats.org/officeDocument/2006/relationships" name="Accrued Expenses - Schedule of " sheetId="40" state="visible" r:id="rId40"/>
    <sheet xmlns:r="http://schemas.openxmlformats.org/officeDocument/2006/relationships" name="Accrued Expenses - Schedule o_2" sheetId="41" state="visible" r:id="rId41"/>
    <sheet xmlns:r="http://schemas.openxmlformats.org/officeDocument/2006/relationships" name="Collaboration Agreement with 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9</t>
  </si>
  <si>
    <t>May 13, 2019</t>
  </si>
  <si>
    <t>Document And Entity Information</t>
  </si>
  <si>
    <t>Entity Registrant Name</t>
  </si>
  <si>
    <t>VirTra, Inc</t>
  </si>
  <si>
    <t>Entity Central Index Key</t>
  </si>
  <si>
    <t>0001085243</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VTSI</t>
  </si>
  <si>
    <t>Document Fiscal Period Focus</t>
  </si>
  <si>
    <t>Q1</t>
  </si>
  <si>
    <t>Document Fiscal Year Focus</t>
  </si>
  <si>
    <t>2019</t>
  </si>
  <si>
    <t>Condensed Balance Sheets - USD ($)</t>
  </si>
  <si>
    <t>Dec. 31, 2018</t>
  </si>
  <si>
    <t>Current assets:</t>
  </si>
  <si>
    <t>Cash and cash equivalents</t>
  </si>
  <si>
    <t>Certificates of deposit</t>
  </si>
  <si>
    <t>Accounts receivable, net</t>
  </si>
  <si>
    <t>Interest receivable</t>
  </si>
  <si>
    <t>That's Eatertainment note receivable, net, related party</t>
  </si>
  <si>
    <t>Trade note receivable, net</t>
  </si>
  <si>
    <t>Inventory, net</t>
  </si>
  <si>
    <t>Unbilled revenue</t>
  </si>
  <si>
    <t>Prepaid expenses and other current assets</t>
  </si>
  <si>
    <t>Total current assets</t>
  </si>
  <si>
    <t>Long-term assets:</t>
  </si>
  <si>
    <t>Property and equipment, net</t>
  </si>
  <si>
    <t>Operating lease right-of-use asset</t>
  </si>
  <si>
    <t xml:space="preserve"> </t>
  </si>
  <si>
    <t>Intangible asset, net</t>
  </si>
  <si>
    <t>Trade note receivable, long-term</t>
  </si>
  <si>
    <t>Security deposits, long-term</t>
  </si>
  <si>
    <t>Other assets, long-term</t>
  </si>
  <si>
    <t>Deferred tax asset, net</t>
  </si>
  <si>
    <t>Investment in That's Eatertainment, related party</t>
  </si>
  <si>
    <t>Total long-term assets</t>
  </si>
  <si>
    <t>Total assets</t>
  </si>
  <si>
    <t>Current liabilities:</t>
  </si>
  <si>
    <t>Accounts payable</t>
  </si>
  <si>
    <t>Accrued compensation and related costs</t>
  </si>
  <si>
    <t>Accrued expenses and other current liabilities</t>
  </si>
  <si>
    <t>Note payable, current</t>
  </si>
  <si>
    <t>Operating lease liability, short-term</t>
  </si>
  <si>
    <t>Deferred revenue, short-term</t>
  </si>
  <si>
    <t>Total current liabilities</t>
  </si>
  <si>
    <t>Long-term liabilities:</t>
  </si>
  <si>
    <t>Deferred revenue, long-term</t>
  </si>
  <si>
    <t>Deferred rent liability</t>
  </si>
  <si>
    <t>Operating lease liability, long-term</t>
  </si>
  <si>
    <t>Total long-term liabilities</t>
  </si>
  <si>
    <t>Total liabilities</t>
  </si>
  <si>
    <t>Commitments and contingencies (See Note 10)</t>
  </si>
  <si>
    <t>Stockholders' equity:</t>
  </si>
  <si>
    <t>Preferred stock $0.0001 par value; 2,500,000 authorized; no shares issued or outstanding</t>
  </si>
  <si>
    <t>Common stock, value</t>
  </si>
  <si>
    <t>Treasury stock at cost; nil shares outstanding as of March 31, 2019 and 10,707 shares outstanding as of December 31, 2018.</t>
  </si>
  <si>
    <t>Additional paid-in capital</t>
  </si>
  <si>
    <t>Accumulated deficit</t>
  </si>
  <si>
    <t>Total stockholders' equity</t>
  </si>
  <si>
    <t>Total liabilities and stockholders' equity</t>
  </si>
  <si>
    <t>Class A Common Stock [Member]</t>
  </si>
  <si>
    <t>Class B Common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Statements of Operations (Unaudited) - USD ($)</t>
  </si>
  <si>
    <t>Mar. 31, 2018</t>
  </si>
  <si>
    <t>Revenues:</t>
  </si>
  <si>
    <t>Total revenue</t>
  </si>
  <si>
    <t>Cost of sales</t>
  </si>
  <si>
    <t>Gross profit</t>
  </si>
  <si>
    <t>Operating expenses:</t>
  </si>
  <si>
    <t>General and administrative</t>
  </si>
  <si>
    <t>Research and development</t>
  </si>
  <si>
    <t>Total operating expense</t>
  </si>
  <si>
    <t>Loss from operations</t>
  </si>
  <si>
    <t>Other income (expenses):</t>
  </si>
  <si>
    <t>Other income</t>
  </si>
  <si>
    <t>Other expense</t>
  </si>
  <si>
    <t>Net other income</t>
  </si>
  <si>
    <t>Loss before provision for income taxes</t>
  </si>
  <si>
    <t>Provision (benefit) for income taxes</t>
  </si>
  <si>
    <t>Net loss</t>
  </si>
  <si>
    <t>Net loss per common share:</t>
  </si>
  <si>
    <t>Basic</t>
  </si>
  <si>
    <t>Diluted</t>
  </si>
  <si>
    <t>Weighted average shares outstanding:</t>
  </si>
  <si>
    <t>Net Sales [Member]</t>
  </si>
  <si>
    <t>That's Eatertainment Royalties/Licensing fees, Related Party [Member]</t>
  </si>
  <si>
    <t>Other Royalties/Licensing Fees [Member]</t>
  </si>
  <si>
    <t>Condensed Statements of Changes in Stockholders' Equity (Unaudited) - USD ($)</t>
  </si>
  <si>
    <t>Preferred Stock [Member]</t>
  </si>
  <si>
    <t>Common Stock [Member]</t>
  </si>
  <si>
    <t>Additional Paid-In Capital [Member]</t>
  </si>
  <si>
    <t>Treasury Stock [Member]</t>
  </si>
  <si>
    <t>Accumulated Deficit [Member]</t>
  </si>
  <si>
    <t>Total</t>
  </si>
  <si>
    <t>Balance at Dec. 31, 2017</t>
  </si>
  <si>
    <t>Balance, shares at Dec. 31, 2017</t>
  </si>
  <si>
    <t>Treasury stock</t>
  </si>
  <si>
    <t>Treasury stock cancelled</t>
  </si>
  <si>
    <t>Treasury stock cancelled, shares</t>
  </si>
  <si>
    <t>Balance at Mar. 31, 2018</t>
  </si>
  <si>
    <t>Balance, shares at Mar. 31, 2018</t>
  </si>
  <si>
    <t>Balance at Dec. 31, 2018</t>
  </si>
  <si>
    <t>Balance, shares at Dec. 31, 2018</t>
  </si>
  <si>
    <t>Balance at Mar. 31, 2019</t>
  </si>
  <si>
    <t>Balance, shares at Mar. 31, 2019</t>
  </si>
  <si>
    <t>Condensed Statements of Cash Flows (Unaudited) - USD ($)</t>
  </si>
  <si>
    <t>Cash flows from operating activities:</t>
  </si>
  <si>
    <t>Adjustments to reconcile net loss to net cash used by operating activities</t>
  </si>
  <si>
    <t>Depreciation and amortization</t>
  </si>
  <si>
    <t>Deferred taxes</t>
  </si>
  <si>
    <t>Changes in operating assets and liabilities:</t>
  </si>
  <si>
    <t>Inventory</t>
  </si>
  <si>
    <t>Other assets</t>
  </si>
  <si>
    <t>Accounts payable and other accrued expenses</t>
  </si>
  <si>
    <t>Payments on operating lease liability</t>
  </si>
  <si>
    <t>Deferred revenue</t>
  </si>
  <si>
    <t>Net cash used by operating activities</t>
  </si>
  <si>
    <t>Cash flows from investing activities:</t>
  </si>
  <si>
    <t>Purchase of certificates of deposit</t>
  </si>
  <si>
    <t>Redemption of certificates of deposit</t>
  </si>
  <si>
    <t>Purchase of intangible asset</t>
  </si>
  <si>
    <t>Purchase of property and equipment</t>
  </si>
  <si>
    <t>Proceeds from sale of property and equipment</t>
  </si>
  <si>
    <t>Net cash used in investing activities</t>
  </si>
  <si>
    <t>Cash flows from financing activities:</t>
  </si>
  <si>
    <t>Purchase of treasury stock</t>
  </si>
  <si>
    <t>Net cash used in financing activities</t>
  </si>
  <si>
    <t>Net decrease in cash</t>
  </si>
  <si>
    <t>Cash, beginning of period</t>
  </si>
  <si>
    <t>Cash, end of period</t>
  </si>
  <si>
    <t>Supplemental disclosure of cash flow information:</t>
  </si>
  <si>
    <t>Cash paid: Taxes</t>
  </si>
  <si>
    <t>Supplemental disclosure of non-cash investing and financing activities:</t>
  </si>
  <si>
    <t>Conversion of accounts to notes receivable</t>
  </si>
  <si>
    <t>Organization and Significant Accounting Policies</t>
  </si>
  <si>
    <t>Accounting Policies [Abstract]</t>
  </si>
  <si>
    <t>Note 1. Organization and Significant Accounting
Policies Organization and Business
Operations VirTra, Inc. (the “Company”
or “VirTra”), located in Tempe, Arizona, is engaged in the sale and development of judgmental use of force training
simulators and firearms training simulators for law enforcement, military and commercial uses. The Company sells simulators and
related products worldwide through a direct sales force and international distribution partners. The original business started
in 1993 as Ferris Productions, Inc. In September 2001, Ferris Productions, Inc. merged with GameCom, Inc. to ultimately become
VirTra, Inc., a Nevada Corporation. Effective March 2, 2018,
the Company effected a 1 for 2 reverse stock split of its issued and outstanding Common Stock (the “Reverse Stock Split”).
All references to shares of the Company’s common stock in this report refer to the number of shares of common stock after
giving effect to the Reverse Stock Split. Basi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December
31, 2018.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March 31, 2019
and the results of our operations and cash flows for the periods presented. We derived the December 31, 2018 condensed balance
sheet data from audited financial statements; however, we did not include all disclosures required by GAAP. Interim results are subject to seasonal variations, and the results
of operations for the three months ended March 31, 2019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classifications Certain reclassifications
have been made to the 2018 financial statements to conform to the 2019 financial statement presentation. These reclassifications
had no effect on net earnings or cash flows as previously reported. Revenue Recognition The Company adopted Accounting
Standards Codification 606, Revenue from Contract with Customer (Topic 606) (“ASC 606”) on January 1, 2018 and the
Company elected to use the modified retrospective transition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Sales discounts are presented in the financial statements as reductions in determining
net revenues. Credit sales are recorded as current assets (accounts receivabl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Upon transfer of control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Three Months Ended
March 31, 2019 March 31, 2018
Domestic International Total Domestic International Total
Simulators and accessories $ 1,932,659 $ 318,438 $ 2,251,097 $ 936,692 $ 1,552,733 $ 2,489,425
Extended service-type warranties 480,524 29,950 510,474 424,123 62,386 486,509
Customized software 178,770 - 178,770 137,273 11,940 149,213
Installation and training 71,360 - 71,360 67,457 50,220 117,677
Licensing and royalties 39,637 - 39,637 45,968 - 45,968
Total Revenue $ 2,702,950 $ 348,388 $ 3,051,338 $ 1,611,513 $ 1,677,279 $ 3,288,792 Customer Deposits Customer deposits are recorded
as a current liability under deferred revenue on the accompanying balance sheets and totaled $312,354 and $186,450 as of March
31, 2019 and December 31, 2018, respectively. Changes in deferred revenue amounts related to customer deposits will fluctuate from
year to year based upon the mix of customers for the year and the Company’s backlog of open contracts. Customer deposits
are considered a deferred liability until completion of the customer’s contract performance obligations. When revenue is
recognized, the deposit is applied to the customer’s receivable balance. Warranty The Company warranties its
products from manufacturing defects on a limited basis for a period of one year after purchase, and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645,632 and $1,604,637 as of March 31, 2019 and December 31, 2018, respectively. Deferred revenue for separately priced
extended warranties longer than one year totaled $963,019 and $962,356 as of March 31, 2019 and December 31, 2018, respectively.
The accrual for the one-year manufacturer’s warranty liability totaled $200,505 as of March 31, 2019 and December 31, 2018.
During the three months ended March 31, 2019 and 2018, the Company recognized revenue of $510,474 and $486,509, respectively, related
to the extended service-type warranties that was amortized from the deferred revenue balance. Changes in deferred revenue amounts
related to extended service-type warranties will fluctuate from year to year based upon the average remaining life of the warranties
at the beginning of the period and new extended service-type warranties sold during the period. Customer Retainage Customer retainage is recorded
as a current liability under deferred revenue on the accompanying balance sheet and totaled $133,220 as of March 31, 2019 and December
31, 2018. Changes in deferred revenue amounts related to customer retainage will fluctuate from year to year based upon the customer’s
contract completion date allowing the Company to invoice and recover the retainage. Licensing and Royalties
with Related Party As discussed further in
Note 8. Collaboration Agreement with Related Party, the Company licenses intellectual property to Modern Round, LLC (“MR”),
a wholly-owned subsidiary of That’s Eatertainment Corp. (“TEC”), a related party, in exchange for sales-based
royalties. Revenues from this agreement are recognized in accordance with the terms of the contract as the sales occur. The Company
receives additional immaterial sales-based royalties from strategic partners. Adoption of New Accounting
Standards In February 2016, the FASB
issued ASU 2016-02, “Leases (Topic 842) and subsequent amendments to the initial guidance: ASU 2018-10, ASU 2018-11, ASU
2018-20 and ASU 2019-01 (collectively, Topic 842). ASU 2016-02 requires an entity to recognize a right-of-use asset (“ROU”)
and lease liability for all leases and provide enhanced disclosures. Recognition, measurement, and presentation of expenses depends
on classification as a finance lease or an operating lease. On January 1, 2019, the Company adopted Topic 842 using the modified
retrospective approach. Results for reporting periods after January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6 - Leases. In July 2017, the FASB issued
ASU No. 2017-11 – “Earnings Per Share (Topic 260); Distinguishing Liabilities from Equity (Topic 480); Derivatives
and Hedging (Topic 815)” Part I of ASU No. 2017-11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ASU No. 2017-11 did not
have a material impact on the Company’s financial statements. In June 2018, the FASB issued
ASU No. 2018-07, “Compensation–Stock Compensation (Topic 718): Improvements to Nonemployee Share-Based Payment Accounting”
to simplify the accounting for nonemployee share-based payment transactions resulting from expanding the scope of Topic 718, Compensation-Stock
Compensation,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The amendments are effective for public business entities for fiscal years beginning after December
15, 2018, including interim periods within that fiscal year, with early adoption permitted. ASU No. 2018-07 did not have a material
impact on the Company’s financial statements.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March 31, 2019 and December 31, 2018 due to their short maturities. The fair value
of the long-term notes receivable approximates its carrying value, using level 3 inputs, at March 31, 2019 and December 31, 2018
based on borrowing rates currently available for loans with similar terms and maturities.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 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As of March
31, 2019 and December 31, 2018, the Company maintained an allowance for doubtful accounts of $24,511 and $23,044, respectively. Notes receivable are carried
at their estimated collectible amounts. Interest income on notes receivable is recognized using the effective interest method.
Notes receivable are periodically evaluated for collectability based on the credit history and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As of March 31, 2019 and December 31, 2018, the allowance for uncollectible notes receivable was $266,813.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As of March 31, 2019 and December 31, 2018, inventory reserves were $105,031. Investments in Other
Companies Minority investments in
other companies are accounted for under the cost method of accounting because the Company does not have the ability to exercise
significant influence over the other companies’ operations. Under the cost method of accounting, investments in private companies
are carried at cost and are only adjusted for other-than-temporary declines in fair value and distribution of earnings. For investments
in public companies that have readily determinable fair values, the Company classifies its investments as available-for-sale, and
accordingly records these investments at their fair values with unrealized gains and losses included as a separate component of
stockholders’ equity and in total comprehensive income (loss). Upon sale or liquidation, realized gains and losses are included
in the statements of operations. The adoption of ASU 2016-01
requires investments in other companies that do not have readily determinable fair value be accounted for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adoption of ASU 2016-01 did not have a material impact on the financial statements. Upon adoption, the Company has elected
to utilize the cost minus impairment approach because the investment in TEC does not have a readily determinable fair value as
of the reporting date. See Note 8. Collaboration Agreement with Related Party. Management regularly evaluates
the recoverability of its investment based on the investee company’s performance and financial position. During the three
months ended March 31, 2019 and 2018, the Company did not recognize any impairment loss. Management regularly assesses the classification
of its investments.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Depreciation is provided using the straight-line
method over the estimated economic lives of the assets or for leasehold improvements, over the shorter of the estimated useful
life or the remaining lease term, which are summarized as follows:
Computer equipment 3-5 years
Furniture and office equipment 5-7 years
Machinery and equipment 5-7 years
Leasehold improvements 7 years Intangible assets Intangible assets at March
31, 2019 are comprised of various patents. We compute amortization expense on the intangible assets using the straight-line method
over the estimate remaining useful lives of 18 years. Cost of Products Sold Cost of products sold represents
manufacturing costs, consisting of materials, labor and overhead related to finished goods and components. Cost of products sold
does not include depreciation of fixed assets. Shipping costs incurred related to product delivery are included in cost of products
sold. Advertising Costs Costs associated with advertising
are expensed as incurred. Advertising expense was $119,403 and $139,381 for the three months ended March 31, 2019 and 2018, respectively.
These costs include domestic and international tradeshows, website, and sales promotional materials. Research and Development
Costs Research and development
costs are expensed as incurred. Research and development costs primarily include expenses, including labor, directly related to
research and development support. Research and development costs were $355,641 and $367,544 for the three months ended March 31,
2019 and 2018, respectively. Legal Costs Legal costs relating to
loss contingencies are expensed as incurred. See Note 10.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1,138,137 and $2,014,987 as of March 31, 2019 and December 31, 2018,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The Company’s notes
receivable are due from two counter parties and are unsecured. Management performs ongoing evaluations of the collectability of
its notes receivable and maintains an allowance for estimated losses. Historically, the Company
primarily sells its products to United States federal and state agencies. For the three months ended March 31, 2019, one federal
agency comprised 12% of total net sales. By comparison, for the three months ended March 31, 2018, one federal agency comprised
15%, and one commercial customer comprised 41% of total net sales, respectively. As of March 31, 2019, one
federal agency comprised 40% and one state agency comprised 14% of total accounts receivables. By comparison, as of December 31,
2018, one federal agency comprised 26% and one state agency comprised 20% of total accounts receivables.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needed as of March 31, 2019 and December 31, 2018. As of March 31, 2019 and
December 31, 2018,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March 31, 2019
and December 31, 2018. The Company is potentially
subject to tax audits for its United States federal and Arizona, California, Florida, Georgia, Hawaii, Illinois, Massachusetts,
Maryland, Michigan, North Dakota, New Hampshire, New Jersey, New York, Ohio, Idaho, South Carolina, Tennessee, Texas, Virginia,
Washington, and West Virginia state income and excise tax returns for tax years between 2014 and 2019; however, earlier years may
be subject to audit under certain circumstances. Tax audits by their very nature are often complex and can require several years
to complete. Impairment of Long-Lived
Assets and Intangible Assets Long 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March 31, 2019 and December 31, 2018,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three months ended
March 31, 2019 and 2018. The expected term of the
options is the estimated period of time until exercise and was determined using the SEC’s safe harbor rules,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As share-based compensation expense recognized is based on awards ultimately expected to vest, it is reduced for estimated
forfeitures. The Company has elected to recognize forfeitures as they occur rather than estimating them at the time of grant. New Accounting Pronouncements In June 2016, the FASB issued
ASU No.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0, with early adoption
permitted on January 1, 2019. The Company is assessing what effect the provisions of 2016-13 will have on the financial statements. In November 2018, the FASB
issued ASU No.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2018-18 on its financial statements.</t>
  </si>
  <si>
    <t>Notes Receivable</t>
  </si>
  <si>
    <t>Receivables [Abstract]</t>
  </si>
  <si>
    <t>Note 2. Notes Receivable An unsecured promissory
note was executed on March 23, 2018 by a customer converting its past-due trade receivable from the sale of goods and services
in the amount of $400,906. This unsecured promissory note is due in full on or before February 2020. The note bears interest at
the rate of ten percent (10%) per annum and requires installment payments of $20,000 principal and interest. Payments are due monthly
and include late fees. The principal and accrued interest due as of March 31, 2019 and December 31, 2018 was $369,286 and $374,034,
respectively. At March 31, 2019 and December 31, 2018, the Company recorded an allowance against the note receivable balance in
the amount of $266,813. The current portion of the remaining note receivable, net of allowance, collectible in one year or less
was $40,598. The remaining portion of the note, classified as long-term was $61,875. The Company accepted an
unsecured convertible promissory note (the “Convertible Note”) from TEC, a related party, in the amount of $292,138
for a portion of their minimum royalty payment due as of May 31, 2018. 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 The note principal and accrued interest due as of March 31, 2019 and December
31, 2018 was $301,876 and $298,224, respectively. No reserve for collectability has been recorded as of March 31, 2019 and December
31, 2018. See Note 8.</t>
  </si>
  <si>
    <t>Inventory Disclosure [Abstract]</t>
  </si>
  <si>
    <t>Note 3. Inventory Inventory consisted of the
following as of:
March 31, 2019 December 31, 2018
Raw materials and work in process $ 1,813,702 $ 1,717,033
Reserve (105,031 ) (105,031 )
Total inventory, net $ 1,708,671 $ 1,612,002 During 2018, the Company
evaluated the useful life of its spare parts inventory. As a result of this evaluation, the Company classified $348,461 and $292,298
of spare parts as Other Assets, long-term on the Balance Sheet at March 31, 2019 and December 31, 2018, respectively.</t>
  </si>
  <si>
    <t>Property and Equipment</t>
  </si>
  <si>
    <t>Property, Plant and Equipment [Abstract]</t>
  </si>
  <si>
    <t>Note 4. Property and Equipment Property and equipment consisted
of the following as of:
March 31, 2019 December 31, 2018
Computer equipment $ 1,070,372 $ 1,054,004
Furniture and office equipment 212,347 207,921
Machinery and equipment 1,091,228 1,021,188
Leasehold improvements 324,313 324,313
Total property and equipment 2,698,260 2,607,426
Less: Accumulated depreciation (1,997,964 ) (1,929,181 )
Property and equipment, net $ 700,296 $ 678,245 Depreciation expense was
$70,312 and $68,619 for the three months ended March 31, 2019 and 2018, respectively.</t>
  </si>
  <si>
    <t>Intangible Asset</t>
  </si>
  <si>
    <t>Goodwill and Intangible Assets Disclosure [Abstract]</t>
  </si>
  <si>
    <t>Note 5. Intangible Asset Intangible asset consisted
of the following as of:
March 31, 2019 December 31, 2018
Patents $ 160,000 $ -
Total intangible asset 160,000 -
Less: Accumulated amortization (1,481 ) -
Intangible asset, net $ 158,519 $ - Amortization expense was
$1,481 and $0 for the three months ended March 31, 2019 and 2018, respectively.</t>
  </si>
  <si>
    <t>Leases</t>
  </si>
  <si>
    <t>Leases [Abstract]</t>
  </si>
  <si>
    <t>Note 6. Leases We lease approximately 37,729
rentable square feet of office and warehouse space from an unaffiliated third party for our corporate office, manufacturing, assembly,
warehouse and shipping facility located at 7970 South Kyrene Road, Tempe, Arizona 85284. In addition, we lease approximately 4,529
rentable square feet of office and industrial space from an unaffiliated third party for our machine shop at 2169 East 5th St.,
Tempe, Arizona 85284 through March 2019. In April 2019 the Company relocated the machine shop from the Fifth St. location to 7910
South Kyrene Road, within the same business complex as our main office. The Company executed a lease amendment to add an additional
5,131 rentable square feet for the machine shop and extended its existing office lease through April 2024.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 term, and operating lease liability – long-term on its condensed balance shee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used at adoption was 4.5%. Significant judgement is required when determining the
Company’s incremental borrowing rate. The Company uses the implicit rate when readily determinable. Lease expense for lease
payments are recognized on a straight-line basis over the lease term. Effective January 1, 2019,
the Company obtained a right-of-use asset in exchange for a new operating lease liability in the amount of $1,721,380 and derecognized
$46,523 deferred rent for an adjusted operating lease right-of-use asset in the net amount of $1,674,857. The balance sheet classification of lease assets
and liabilities was as follows:
Balance Sheet Classification March 31, 2019
Assets
Operating lease right-of-use assets, beginning balance $ 1,674,857
Current period amortization (69,990 )
Total operating lease right-of-use asset $ 1,604,867
Liabilities
Current
Operating lease liability, short term $ 262,575
Non-current
Operating lease liability, long term 1,400,987
Total lease liabilities $ 1,663,562 Future minimum lease payments
as of March 31, 2019 under non-cancelable operating leases are as follows:
2019 $ 244,858
2020 357,452
2021 398,955
2022 411,849
2023 359,703
Thereafter 98,364
Total lease payments 1,871,181
Less: imputed interest (207,619 )
Operating lease liability $ 1,663,562 The Company had a deferred
rent liability of $0 and $46,523 as of March 31, 2019 and December 31, 2018, respectively, relative to the increasing future minimum
lease payments. Rent expense for the three months ended March 31, 2019 and 2018 was $89,139 and $87,345, respectively.</t>
  </si>
  <si>
    <t>Accrued Expenses</t>
  </si>
  <si>
    <t>Payables and Accruals [Abstract]</t>
  </si>
  <si>
    <t xml:space="preserve">Note 7. Accrued Expenses Accrued compensation and
related costs consisted of the following as of:
March 31, 2019 December 31, 2018
Salaries and wages payable $ 357,651 $ 147,677
401(k) contributions payable 15,635 8,232
Accrued paid time off 248,891 265,962
Profit sharing payable 106,006 191,820
Total accrued compensation and related costs $ 728,183 $ 613,691 Accrued expenses and other
current liabilities consisted of the following as of:
March 31, 2019 December 31, 2018
Manufacturer’s warranties $ 200,505 $ 200,505
Warranties-other 189,983 189,983
Loss contingencies 76,250 40,000
Taxes payable 199,259 202,118
Total accrued expenses and other current liabilities $ 665,997 $ 632,606 </t>
  </si>
  <si>
    <t>Collaboration Agreement with Related Party</t>
  </si>
  <si>
    <t>Collaboration Agreement With Related Party</t>
  </si>
  <si>
    <t>Note 8. Collaboration Agreement with Related
Party On January 16, 2015, the
Company entered into a Co-Venture Agreement (the “Co-Venture Agreement”) with Modern Round, LLC (“MR”),
a wholly-owned subsidiary of TEC, a related party. The Co-Venture Agreement grants TEC an exclusive non-transferrable license to
use the Company’s technology and certain equipment solely for use at locations to operate the concept, as defined in the
Co-Venture Agreement. Throughout the duration of the Co-Venture Agreement, TEC will pay the Company a royalty based on gross revenue,
as defined and subject to certain minimum royalties commencing with the first twelve-month period subsequent to the respective
milestone date of June 1, 2017. Under the terms of the original agreement, if the total royalty payments for locations in the United
States and Canada together do not total at least the minimum royalty amount specified in the agreement, TEC may pay to VirTra the
difference between the amount of total royalty payments and the minimum specified in the agreement to maintain exclusivity. On August 16, 2017, the
Company entered into the first amendment to the Co-Venture Agreement to permit TEC to sublicense the VirTra Technology to third
party operators of stand-alone location-based entertainment companies. TEC agreed to pay the Company royalties for any such sublicenses
in an amount equal to 10% of the revenue paid to TEC in cases where TEC pays for the cost of the equipment for such location or
14% of the revenue paid to TEC in cases where it does not pay for the cost of the equipment. In April 2018, Modern Round
effected a 1 for 12,000 reverse stock split, followed by a 2,000 for 1 forward stock split completed in November 2018. As a result,
the Company holds, as of March 31, 2019 and December 31, 2018, 560,000 shares of TEC common stock representing approximately 5.9%
of the issued and outstanding common shares of TEC. The Company recorded its investment at cost minus impairment as of March 31,
2019 and December 31, 2018, at $1,120,000. On July 23, 2018, the Company
entered into the second amendment to the Co-Venture Agreement with TEC to (i) confirm the minimum royalty deficiency benefit due
for the royalty period ended May 31, 2018; (ii) establish payment terms for the minimum royalty deficiency benefit due, to include
both cash and promissory note payment; (iii) clarify the exclusivity provisions of the Agreement; and (iv) amend the minimum royalty
calculations to only TEC branded facilities. For the three months ended March 31, 2019 and 2018, respectively, the Company recognized
license fee income (royalties) from TEC of $39,637 and $43,788. In addition, at March 31,
2019, the Company holds a warrant to purchase 25,577 shares of TEC common stock, adjusted for the 1 for 12,000 reverse stock split
and the 2,000 for 1 forward stock split, at an exercise price of $2.4436 per share, as adjusted. This warrant became exercisable
on the date of grant of April 14, 2015 and expires on the tenth anniversary of the date of grant, if not earlier pursuant to the
terms of the option.</t>
  </si>
  <si>
    <t>Related Party Transactions</t>
  </si>
  <si>
    <t>Related Party Transactions [Abstract]</t>
  </si>
  <si>
    <t>Note 9. Related Party Transactions Mr. Saltz, who is a member
of our Board of Directors, is also Chairman of the Board of Directors of TEC, as well as, a majority stockholder of TEC. The Company
has entered into a Co-venture Agreement with TEC as disclosed in Note 8. In addition, the Company owns 560,000 shares of TEC common
stock representing approximately 5.9% of the issued and outstanding shares of TEC common stock. The Company recognized $39,637
and $43,788 for license fees (royalties) for the three months ended March 31, 2019 and 2018, respectively, pursuant to the terms
of the Co-Venture Agreement. As of March 31, 2019 and December 31, 2018, TEC had accounts receivable balances outstanding of $14,190
and $16,743, respectively. Mr. Richardson, who is
a member of our Board of Directors, is also acting CEO of Natural Point, Inc., a vendor of the Company. For the three months ended
March 31, 2019 and 2018, the Company purchased specialized equipment from Natural Point in the amount of $38,352 and $52,328,
respectively. As of March 31, 2019, the Company had accounts payable balance outstanding with Natural Point of $2,467, and as
of December 31, 2018, the Company had a prepaid balance outstanding with Natural Point of $1,020.</t>
  </si>
  <si>
    <t>Commitments and Contingencies</t>
  </si>
  <si>
    <t>Commitments and Contingencies Disclosure [Abstract]</t>
  </si>
  <si>
    <t>Note 10.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In June 2018, the Company has initiated a declaratory judgment action in the Superior Court of the State of Arizona.
A former customer has raised allegations of breach of contract and breach of warranty and the Company seeks relief and clarification
from the Superior Court regarding the allegations and the Company’s obligations under the contract with the former customer.
Management believes that the declaratory judgment action will not have a material adverse effect on our results of operations and
the Company will vigorously defend against any allegations raised by the former customer. The Company has established a probable
and estimated loss contingency of $76,250 and $40,000 as of March 31, 2019 and December 31, 2018, respectively (also see Note 12
Subsequent Events). Employment Agreements On April 2, 2012, the Company
entered into three-year Employment Agreements with its Chief Executive Officer and Chief Operating Officer that call for base annual
salaries of $195,000 and $175,000, respectively, subject to cost of living adjustments, and contain automatic one-year extension
provisions. These contracts have been renewed annually and have been adjusted based on the same percentage increase approved for
Company-wide cost-of-living adjustments. Profit Sharing VirTra provides a discretionary
profit-sharing program that pays out a percentage of company profits each year as a cash bonus to active and eligible employees.
The cash payment is typically split into two equal payments and distributed pro-rata to employees in April and October of the
following year after the completion of the annual financial audit. For the three months ended March 31, 2019 and 2018, the amount
charged to operations was $0 due to net loss in the respective periods.</t>
  </si>
  <si>
    <t>Stockholders' Equity</t>
  </si>
  <si>
    <t>Equity [Abstract]</t>
  </si>
  <si>
    <t>Note 11. Stockholders’ Equity Authorized Capital Common Stock. Authorized Shares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Rights and Preferences Stock Repurchase On October 25, 2016 the
Company’s Board of Directors authorized the repurchase of up to $1,000,000 of its common stock under the U.S. Securities
and Exchange Commission (“SEC”) rule 10b-18. Purchases made pursuant to this authorization will be made in the open
market, in privately negotiated transactions, or pursuant to any trading plan that may be adopted in accordance with the Rule 10b-18.
The timing, manner, price and amount of any repurchases will be determined by the Company in its discretion and will be subject
to economic and market conditions, stock price, applicable legal requirements and other factors. On January 9, 2019, VirTra’s
Board of Directors authorized an additional $1 million be allocated for the repurchase of VirTra’s stock under the existing
10b-18 plan. Treasury Stock During the three months
ended March 31, 2019, the Company purchased 68,239 additional treasury shares at an average cost of $3.82 per share. As of December
31, 2018, the Company held 10,707 treasury shares at an average cost of $3.48 per share. As of March 31, 2019, all 78,946 treasury
shares outstanding had been cancelled and returned to shares authorized.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March 31, 2019 March 31, 2018
Number of Weighted Number of Weighted
Stock Options Exercise Price Stock Options Exercise Price
Options outstanding, beginning of year 279,167 $ 2.34 531,667 $ 1.80
Granted - - - -
Redeemed - - - -
Exercised - - - -
Expired / terminated - - - -
Options outstanding, end of quarter 279,167 $ 2.34 531,667 $ 1.80
Options exercisable, end of quarter 279,167 $ 2.34 521,667 $ 1.82 The Company did not have
any non-vested stock options outstanding as of March 31, 2019. There were 10,000 non-vested stock options as of March 31, 2018
that vested in October 2018. The weighted average contractual term for options outstanding and exercisable at March 31, 2019 and
2018 was 7 years. 2017 Equity Incentive
Plan On August 23, 2017, our
board approved, subject to stockholder approval at the annual meeting of stock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as initially authorized and reserved for issuance under the Equity Plan. This reserve automatically increased
on January 1, 2018, and will increase each subsequent anniversary through 2027, by an amount equal to the smaller of (a) 3% of
the number of shares of common stock issued and outstanding on the immediately preceding December 31, or (b) an amount determined
by the board.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As of March 31, 2019 and
December 31, 2018, there were no options issued under this plan.</t>
  </si>
  <si>
    <t>Subsequent Events</t>
  </si>
  <si>
    <t>Subsequent Events [Abstract]</t>
  </si>
  <si>
    <t>Note 12. Subsequent Events In April, 2019, the Company
entered into settlement discussions with a former customer pertaining to ongoing legal proceedings (see Note 10 General or Threatened
Litigation). On April 30, 2019 the Company’s settlement offer of $76,250 was verbally accepted and a formal settlement agreement
is in process. The agreement does not constitute an admission of any unlawful conduct or wrongdoing. The Company had established
a probable and estimated loss contingency of $40,000 as of December 31, 2018. The Company accrued the full amount of the settlement
liability as of March 31, 2019. In April, 2019, the Company
purchased 14,450 shares of treasury stock at an average cost of $3.97 per share.</t>
  </si>
  <si>
    <t>Organization and Significant Accounting Policies (Policies)</t>
  </si>
  <si>
    <t>Basis of Presentation</t>
  </si>
  <si>
    <t>Basi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December
31, 2018.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March 31, 2019
and the results of our operations and cash flows for the periods presented. We derived the December 31, 2018 condensed balance
sheet data from audited financial statements; however, we did not include all disclosures required by GAAP. Interim results are subject to seasonal variations, and the results
of operations for the three months ended March 31, 2019 are not necessarily indicative of the results to be expected for the full
year.</t>
  </si>
  <si>
    <t>Use of Estimates</t>
  </si>
  <si>
    <t>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t>
  </si>
  <si>
    <t>Reclassifications</t>
  </si>
  <si>
    <t>Reclassifications Certain reclassifications
have been made to the 2018 financial statements to conform to the 2019 financial statement presentation. These reclassifications
had no effect on net earnings or cash flows as previously reported.</t>
  </si>
  <si>
    <t>Revenue Recognition</t>
  </si>
  <si>
    <t xml:space="preserve">Revenue Recognition The Company adopted Accounting
Standards Codification 606, Revenue from Contract with Customer (Topic 606) (“ASC 606”) on January 1, 2018 and the
Company elected to use the modified retrospective transition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Sales discounts are presented in the financial statements as reductions in determining
net revenues. Credit sales are recorded as current assets (accounts receivabl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Upon transfer of control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Three Months Ended
March 31, 2019 March 31, 2018
Domestic International Total Domestic International Total
Simulators and accessories $ 1,932,659 $ 318,438 $ 2,251,097 $ 936,692 $ 1,552,733 $ 2,489,425
Extended service-type warranties 480,524 29,950 510,474 424,123 62,386 486,509
Customized software 178,770 - 178,770 137,273 11,940 149,213
Installation and training 71,360 - 71,360 67,457 50,220 117,677
Licensing and royalties 39,637 - 39,637 45,968 - 45,968
Total Revenue $ 2,702,950 $ 348,388 $ 3,051,338 $ 1,611,513 $ 1,677,279 $ 3,288,792 </t>
  </si>
  <si>
    <t>Customer Deposits</t>
  </si>
  <si>
    <t>Customer Deposits Customer deposits are recorded
as a current liability under deferred revenue on the accompanying balance sheets and totaled $312,354 and $186,450 as of March
31, 2019 and December 31, 2018, respectively. Changes in deferred revenue amounts related to customer deposits will fluctuate
from year to year based upon the mix of customers for the year and the Company’s backlog of open contracts. Customer deposits
are considered a deferred liability until completion of the customer’s contract performance obligations. When revenue is
recognized, the deposit is applied to the customer’s receivable balance.</t>
  </si>
  <si>
    <t>Warranty</t>
  </si>
  <si>
    <t>Warranty The Company warranties
its products from manufacturing defects on a limited basis for a period of one year after purchase, and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645,633 and $1,604,637 as of March 31, 2019 and December 31, 2018, respectively. Deferred revenue for separately
priced extended warranties longer than one year totaled $963,019 and $962,356 as of March 31, 2019 and December 31, 2018, respectively.
The accrual for the one-year manufacturer’s warranty liability totaled $200,505 as of March 31, 2019 and December 31, 2018.
During the three months ended March 31, 2019 and 2018, the Company recognized revenue of $510,474 and $486,509, respectively,
related to the extended service-type warranties that was amortized from the deferred revenue balance. Changes in deferred revenue
amounts related to extended service-type warranties will fluctuate from year to year based upon the average remaining life of
the warranties at the beginning of the period and new extended service-type warranties sold during the period.</t>
  </si>
  <si>
    <t>Customer Retainage</t>
  </si>
  <si>
    <t>Customer Retainage Customer retainage is recorded
as a current liability under deferred revenue on the accompanying balance sheet and totaled $133,220 as of March 31, 2019 and
December 31, 2018. Changes in deferred revenue amounts related to customer retainage will fluctuate from year to year based upon
the customer’s contract completion date allowing the Company to invoice and recover the retainage.</t>
  </si>
  <si>
    <t>Licensing and Royalties with Related Party</t>
  </si>
  <si>
    <t>Licensing and Royalties
with Related Party As discussed further in
Note 8. Collaboration Agreement with Related Party, the Company licenses intellectual property to Modern Round, LLC (“MR”),
a wholly-owned subsidiary of That’s Eatertainment Corp. (“TEC”), a related party, in exchange for sales-based
royalties. Revenues from this agreement are recognized in accordance with the terms of the contract as the sales occur. The Company
receives additional immaterial sales-based royalties from strategic partners.</t>
  </si>
  <si>
    <t>Adoption of New Accounting Standards</t>
  </si>
  <si>
    <t>Adoption of New Accounting
Standards In February 2016, the FASB
issued ASU 2016-02, “Leases (Topic 842) and subsequent amendments to the initial guidance: ASU 2018-10, ASU 2018-11, ASU
2018-20 and ASU 2019-01 (collectively, Topic 842). ASU 2016-02 requires an entity to recognize a right-of-use asset (“ROU”)
and lease liability for all leases and provide enhanced disclosures. Recognition, measurement, and presentation of expenses depends
on classification as a finance lease or an operating lease. On January 1, 2019, the Company adopted Topic 842 using the modified
retrospective approach. Results for reporting periods after January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6 - Leases. In July 2017, the FASB issued
ASU No. 2017-11 – “Earnings Per Share (Topic 260); Distinguishing Liabilities from Equity (Topic 480); Derivatives
and Hedging (Topic 815)” Part I of ASU No. 2017-11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ASU No. 2017-11 did not
have a material impact on the Company’s financial statements. In June 2018, the FASB
issued ASU No. 2018-07, “Compensation–Stock Compensation (Topic 718): Improvements to Nonemployee Share-Based Payment
Accounting” to simplify the accounting for nonemployee share-based payment transactions resulting from expanding the scope
of Topic 718, Compensation-Stock Compensation,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The amendments are effective for public business entities
for fiscal years beginning after December 15, 2018, including interim periods within that fiscal year, with early adoption permitted.
ASU No. 2018-07 did not have a material impact on the Company’s financial statements.</t>
  </si>
  <si>
    <t>Fair Value Measurements</t>
  </si>
  <si>
    <t>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si>
  <si>
    <t>Fair Value of Financial Instruments</t>
  </si>
  <si>
    <t>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March 31, 2019 and December 31, 2018 due to their short maturities. The fair value
of the long-term notes receivable approximates its carrying value, using level 3 inputs, at March 31, 2019 and December 31, 2018
based on borrowing rates currently available for loans with similar terms and maturities.</t>
  </si>
  <si>
    <t>Cash and Cash Equivalents</t>
  </si>
  <si>
    <t xml:space="preserve">Cash and Cash Equivalents The Company considers all
highly liquid investments with a maturity of 90 days or less at the time of purchase to be cash equivalents. </t>
  </si>
  <si>
    <t>Certificates of Deposit and Mutual Funds</t>
  </si>
  <si>
    <t>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t>
  </si>
  <si>
    <t>Accounts and Notes Receivable and Allowance for Doubtful Accounts</t>
  </si>
  <si>
    <t>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As of March
31, 2019 and December 31, 2018, the Company maintained an allowance for doubtful accounts of $24,511 and $23,044, respectively. Notes receivable are carried
at their estimated collectible amounts. Interest income on notes receivable is recognized using the effective interest method.
Notes receivable are periodically evaluated for collectability based on the credit history and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As of March 31, 2019 and December 31, 2018, the allowance for uncollectible notes receivable was $266,813.</t>
  </si>
  <si>
    <t>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As of March 31, 2019 and December 31, 2018, inventory reserves were $105,031.</t>
  </si>
  <si>
    <t>Investments in Other Companies</t>
  </si>
  <si>
    <t>Investments in Other
Companies Minority investments in
other companies are accounted for under the cost method of accounting because the Company does not have the ability to exercise
significant influence over the other companies’ operations. Under the cost method of accounting, investments in private companies
are carried at cost and are only adjusted for other-than- temporary declines in fair value and distribution of earnings. For investments
in public companies that have readily determinable fair values, the Company classifies its investments as available-for-sale, and
accordingly records these investments at their fair values with unrealized gains and losses included as a separate component of
stockholders’ equity and in total comprehensive income (loss). Upon sale or liquidation, realized gains and losses are included
in the statements of operations. The adoption of ASU 2016-01
requires investments in other companies that do not have readily determinable fair value be accounted for at cost minus impairment,
if any, plus or minus changes resulting from observable price changes in orderly transactions for the identical or a similar investment
of the same issuer. This standard was adopted on January 1, 2018, including all interim reporting periods within the fiscal year.
The adoption of ASU 2016-01 did not have a material impact on the financial statements. Upon adoption, the Company has elected
to utilize the cost minus impairment approach because the investment in TEC does not have a readily determinable fair value as
of the reporting date. See Note 8. Collaboration Agreement with Related Party. Management regularly evaluates
the recoverability of its investment based on the investee company’s performance and financial position. During the three
months ended March 31, 2019 and 2018, the Company did not recognize any impairment loss. Management regularly assesses the classification
of its investments.</t>
  </si>
  <si>
    <t xml:space="preserve">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Depreciation is provided using the straight-line
method over the estimated economic lives of the assets or for leasehold improvements, over the shorter of the estimated useful
life or the remaining lease term, which are summarized as follows:
Computer equipment 3-5 years
Furniture and office equipment 5-7 years
Machinery and equipment 5-7 years
Leasehold improvements 7 years </t>
  </si>
  <si>
    <t>Intangible Assets</t>
  </si>
  <si>
    <t>Intangible assets Intangible assets at
March 31, 2019 are comprised of various patents. We compute amortization expense on the intangible assets using the straight-line
method over the estimate remaining useful lives of 18 years.</t>
  </si>
  <si>
    <t>Cost of Products Sold</t>
  </si>
  <si>
    <t>Cost of Products Sold Cost of products sold represents
manufacturing costs, consisting of materials, labor and overhead related to finished goods and components. Cost of products sold
does not include depreciation of fixed assets. Shipping costs incurred related to product delivery are included in cost of products
sold.</t>
  </si>
  <si>
    <t>Advertising Costs</t>
  </si>
  <si>
    <t>Advertising Costs Costs associated with advertising
are expensed as incurred. Advertising expense was $119,403 and $139,381 for the three months ended March 31, 2019 and 2018, respectively.
These costs include domestic and international tradeshows, website, and sales promotional materials.</t>
  </si>
  <si>
    <t>Research and Development Costs</t>
  </si>
  <si>
    <t>Research and Development
Costs Research and development
costs are expensed as incurred. Research and development costs primarily include expenses, including labor, directly related to
research and development support. Research and development costs were $355,641 and $367,544 for the three months ended March 31,
2019 and 2018, respectively.</t>
  </si>
  <si>
    <t>Legal Costs</t>
  </si>
  <si>
    <t>Legal Costs Legal costs relating to
loss contingencies are expensed as incurred. See Note 10.</t>
  </si>
  <si>
    <t>Concentration of Credit Risk and Major Customers and Suppliers</t>
  </si>
  <si>
    <t>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1,138,137 and $2,014,987 as of March 31, 2019 and December 31, 2018,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The Company’s notes
receivable are due from two counter parties and are unsecured. Management performs ongoing evaluations of the collectability of
its notes receivable and maintains an allowance for estimated losses. Historically, the Company
primarily sells its products to United States federal and state agencies. For the three months ended March 31, 2019, one federal
agency comprised 12% of total net sales. By comparison, for the three months ended March 31, 2018, one federal agency comprised
15%, and one commercial customer comprised 41% of total net sales, respectively. As of March 31, 2019, one
federal agency comprised 40% and one state agency comprised 14% of total accounts receivables. By comparison, as of December 31,
2018, one federal agency comprised 26% and one state agency comprised 20% of total accounts receivables.</t>
  </si>
  <si>
    <t>Income Taxes</t>
  </si>
  <si>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needed as of March 31, 2019 and December 31, 2018. As of March 31, 2019 and
December 31, 2018,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March 31, 2019
and December 31, 2018. The Company is potentially
subject to tax audits for its United States federal and Arizona, California, Florida, Georgia, Hawaii, Illinois, Massachusetts,
Maryland, Michigan, North Dakota, New Hampshire, New Jersey, New York, Ohio, Idaho, South Carolina, Tennessee, Texas, Virginia,
Washington, and West Virginia state income and excise tax returns for tax years between 2014 and 2019; however, earlier years
may be subject to audit under certain circumstances. Tax audits by their very nature are often complex and can require several
years to complete.</t>
  </si>
  <si>
    <t>Impairment of Long-Lived Assets and Intangible Assets</t>
  </si>
  <si>
    <t>Impairment of Long-Lived
Assets and Intangible Assets Long 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March 31, 2019 and December 31, 2018, the Company concluded that there has been
no indication of impairment to the carrying value of its long-lived assets. As such, no impairment has been recorded.</t>
  </si>
  <si>
    <t>Stock Based Compensation</t>
  </si>
  <si>
    <t>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three months ended
March 31, 2019 and 2018. The expected term of the
options is the estimated period of time until exercise and was determined using the SEC’s safe harbor rules,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As share-based compensation expense recognized is based on awards ultimately expected to vest, it is reduced for estimated
forfeitures. The Company has elected to recognize forfeitures as they occur rather than estimating them at the time of grant.</t>
  </si>
  <si>
    <t>New Accounting Pronouncements</t>
  </si>
  <si>
    <t>New Accounting Pronouncements In June 2016, the FASB issued
ASU No.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0, with early adoption
permitted on January 1, 2019. The Company is assessing what effect the provisions of 2016-13 will have on the financial statements. In November 2018, the FASB
issued ASU No.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2018-18 on its financial statements.</t>
  </si>
  <si>
    <t>Organization and Significant Accounting Policies (Tables)</t>
  </si>
  <si>
    <t>Schedule of Disaggregation of Revenues</t>
  </si>
  <si>
    <t xml:space="preserve">The Company has evaluated revenues recognized and the following table illustrates the disaggregation disclosure
by customer’s location and performance obligation.
Three Months Ended
March 31, 2019 March 31, 2018
Domestic International Total Domestic International Total
Simulators and accessories $ 1,932,659 $ 318,438 $ 2,251,097 $ 936,692 $ 1,552,733 $ 2,489,425
Extended service-type warranties 480,524 29,950 510,474 424,123 62,386 486,509
Customized software 178,770 - 178,770 137,273 11,940 149,213
Installation and training 71,360 - 71,360 67,457 50,220 117,677
Licensing and royalties 39,637 - 39,637 45,968 - 45,968
Total Revenue $ 2,702,950 $ 348,388 $ 3,051,338 $ 1,611,513 $ 1,677,279 $ 3,288,792 </t>
  </si>
  <si>
    <t>Schedule of Estimated Useful Life of Property and Equipment</t>
  </si>
  <si>
    <t xml:space="preserve">Computer equipment 3-5 years
Furniture and office equipment 5-7 years
Machinery and equipment 5-7 years
Leasehold improvements 7 years </t>
  </si>
  <si>
    <t>Inventory (Tables)</t>
  </si>
  <si>
    <t>Schedule of Inventory, Net</t>
  </si>
  <si>
    <t xml:space="preserve">Inventory consisted of the
following as of:
March 31, 2019 December 31, 2018
Raw materials and work in process $ 1,813,702 $ 1,717,033
Reserve (105,031 ) (105,031 )
Total inventory, net $ 1,708,671 $ 1,612,002 </t>
  </si>
  <si>
    <t>Property and Equipment (Tables)</t>
  </si>
  <si>
    <t>Schedule of Property and Equipment, Net</t>
  </si>
  <si>
    <t xml:space="preserve">Property and equipment consisted
of the following as of:
March 31, 2019 December 31, 2018
Computer equipment $ 1,070,372 $ 1,054,004
Furniture and office equipment 212,347 207,921
Machinery and equipment 1,091,228 1,021,188
Leasehold improvements 324,313 324,313
Total property and equipment 2,698,260 2,607,426
Less: Accumulated depreciation (1,997,964 ) (1,929,181 )
Property and equipment, net $ 700,296 $ 678,245 </t>
  </si>
  <si>
    <t>Intangible Asset (Tables)</t>
  </si>
  <si>
    <t>Schedule of Intangible Asset</t>
  </si>
  <si>
    <t xml:space="preserve">Intangible asset consisted
of the following as of:
March 31, 2019 December 31, 2018
Patents $ 160,000 $ -
Total intangible asset 160,000 -
Less: Accumulated amortization (1,481 ) -
Intangible asset, net $ 158,519 $ - </t>
  </si>
  <si>
    <t>Lease (Tables)</t>
  </si>
  <si>
    <t>Schedule of Balance Sheet Classification of Lease Assets and Liabilities</t>
  </si>
  <si>
    <t xml:space="preserve">The balance sheet classification of lease assets
and liabilities was as follows:
Balance Sheet Classification March 31, 2019
Assets
Operating lease right-of-use assets, beginning balance $ 1,674,857
Current period amortization (69,990 )
Total operating lease right-of-use asset $ 1,604,867
Liabilities
Current
Operating lease liability, short term $ 262,575
Non-current
Operating lease liability, long term 1,400,987
Total lease liabilities $ 1,663,562 </t>
  </si>
  <si>
    <t>Schedule of Future Minimum Lease Payments</t>
  </si>
  <si>
    <t xml:space="preserve">Future minimum lease payments
as of March 31, 2019 under non-cancelable operating leases are as follows:
2019 $ 244,858
2020 357,452
2021 398,955
2022 411,849
2023 359,703
Thereafter 98,364
Total lease payments 1,871,181
Less: imputed interest (207,619 )
Operating lease liability $ 1,663,562 </t>
  </si>
  <si>
    <t>Accrued Expenses (Tables)</t>
  </si>
  <si>
    <t>Schedule of Accrued Compensation and Related Costs</t>
  </si>
  <si>
    <t xml:space="preserve">Accrued compensation and
related costs consisted of the following as of:
March 31, 2019 December 31, 2018
Salaries and wages payable $ 357,651 $ 147,677
401(k) contributions payable 15,635 8,232
Accrued paid time off 248,891 265,962
Profit sharing payable 106,006 191,820
Total accrued compensation and related costs $ 728,183 $ 613,691 </t>
  </si>
  <si>
    <t>Schedule of Accrued Expenses and Other Current Liabilities</t>
  </si>
  <si>
    <t xml:space="preserve">Accrued expenses and other
current liabilities consisted of the following as of:
March 31, 2019 December 31, 2018
Manufacturer’s warranties $ 200,505 $ 200,505
Warranties-other 189,983 189,983
Loss contingencies 76,250 40,000
Taxes payable 199,259 202,118
Total accrued expenses and other current liabilities $ 665,997 $ 632,606 </t>
  </si>
  <si>
    <t>Stockholders' Equity (Tables)</t>
  </si>
  <si>
    <t>Schedule of Non-qualified Stock Options</t>
  </si>
  <si>
    <t xml:space="preserve">The following table summarizes
all non-qualified stock options as of:
March 31, 2019 March 31, 2018
Number of Weighted Number of Weighted
Stock Options Exercise Price Stock Options Exercise Price
Options outstanding, beginning of year 279,167 $ 2.34 531,667 $ 1.80
Granted - - - -
Redeemed - - - -
Exercised - - - -
Expired / terminated - - - -
Options outstanding, end of quarter 279,167 $ 2.34 531,667 $ 1.80
Options exercisable, end of quarter 279,167 $ 2.34 521,667 $ 1.82 </t>
  </si>
  <si>
    <t>Organization and Significant Accounting Policies (Details Narrative) - USD ($)</t>
  </si>
  <si>
    <t>Apr. 01, 2018</t>
  </si>
  <si>
    <t>Mar. 02, 2018</t>
  </si>
  <si>
    <t>Reverse stock split</t>
  </si>
  <si>
    <t>Modern Round effected a 1 for 12,000 reverse stock split, followed by a 2,000 for 1 forward stock split completed in November 2018.</t>
  </si>
  <si>
    <t xml:space="preserve">1 for 2 reverse stock split </t>
  </si>
  <si>
    <t>Deferred revenue liability current</t>
  </si>
  <si>
    <t>Extended warranties description</t>
  </si>
  <si>
    <t>The Company warranties its products from manufacturing defects on a limited basis for a period of one year after purchase, and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t>
  </si>
  <si>
    <t>Recognized revenue</t>
  </si>
  <si>
    <t>Allowance for doubtful accounts</t>
  </si>
  <si>
    <t>Liquid investment maturity description</t>
  </si>
  <si>
    <t>The Company considers all highly liquid investments with a maturity of 90 days or less at the time of purchase to be cash equivalents.</t>
  </si>
  <si>
    <t>Allowance uncollectible notes receivables</t>
  </si>
  <si>
    <t>Inventory reserves</t>
  </si>
  <si>
    <t>Remaining useful life of intangible asset</t>
  </si>
  <si>
    <t>18 years</t>
  </si>
  <si>
    <t>Advertising expense</t>
  </si>
  <si>
    <t>Deposit insurance coverage limit</t>
  </si>
  <si>
    <t>Uninsured cash and cash equivalents</t>
  </si>
  <si>
    <t>Total Net Sales [Member] | One Commercial Customer [Member]</t>
  </si>
  <si>
    <t>Concentration of credit risk</t>
  </si>
  <si>
    <t>41.00%</t>
  </si>
  <si>
    <t>Accounts Receivables [Member]</t>
  </si>
  <si>
    <t>One Federal Agency [Member] | Total Net Sales [Member]</t>
  </si>
  <si>
    <t>12.00%</t>
  </si>
  <si>
    <t>15.00%</t>
  </si>
  <si>
    <t>One Federal Agency [Member] | Accounts Receivables [Member]</t>
  </si>
  <si>
    <t>40.00%</t>
  </si>
  <si>
    <t>26.00%</t>
  </si>
  <si>
    <t>One State Agency [Member] | Accounts Receivables [Member]</t>
  </si>
  <si>
    <t>14.00%</t>
  </si>
  <si>
    <t>20.00%</t>
  </si>
  <si>
    <t>Warrants [Member] | Less Than One Year [Member]</t>
  </si>
  <si>
    <t>Extended warranties</t>
  </si>
  <si>
    <t>Warrants [Member] | Longer Than One Year [Member]</t>
  </si>
  <si>
    <t>Warrants [Member] | One Year [Member]</t>
  </si>
  <si>
    <t>Customer Deposits [Member]</t>
  </si>
  <si>
    <t>Organization and Significant Accounting Policies - Schedule of Disaggregation of Revenues (Details) - USD ($)</t>
  </si>
  <si>
    <t>Simulators and accessories</t>
  </si>
  <si>
    <t>Extended service-type warranties</t>
  </si>
  <si>
    <t>Customized software</t>
  </si>
  <si>
    <t>Installation and training</t>
  </si>
  <si>
    <t>Licensing and royalties</t>
  </si>
  <si>
    <t>Total Revenue</t>
  </si>
  <si>
    <t>Domestic [Member]</t>
  </si>
  <si>
    <t>International [Member]</t>
  </si>
  <si>
    <t>Organization and Significant Accounting Policies - Schedule of Estimated Useful Life of Property and Equipment (Details)</t>
  </si>
  <si>
    <t>Computer Equipment [Member] | Minimum [Member]</t>
  </si>
  <si>
    <t>Estimated useful lives of assets</t>
  </si>
  <si>
    <t>P3Y</t>
  </si>
  <si>
    <t>Computer Equipment [Member] | Maximum [Member]</t>
  </si>
  <si>
    <t>P5Y</t>
  </si>
  <si>
    <t>Furniture and Office Equipment [Member] | Minimum [Member]</t>
  </si>
  <si>
    <t>Furniture and Office Equipment [Member] | Maximum [Member]</t>
  </si>
  <si>
    <t>P7Y</t>
  </si>
  <si>
    <t>Machinery and Equipment [Member] | Minimum [Member]</t>
  </si>
  <si>
    <t>Machinery and Equipment [Member] | Maximum [Member]</t>
  </si>
  <si>
    <t>Leasehold Improvements [Member]</t>
  </si>
  <si>
    <t>Notes Receivable (Details Narrative) - USD ($)</t>
  </si>
  <si>
    <t>Mar. 23, 2018</t>
  </si>
  <si>
    <t>Conversion of past due trade receivable</t>
  </si>
  <si>
    <t>Interest rate</t>
  </si>
  <si>
    <t>10.00%</t>
  </si>
  <si>
    <t>Debt instrument, maturity date, description</t>
  </si>
  <si>
    <t>This unsecured promissory note is due in full on or before February 2020.</t>
  </si>
  <si>
    <t>Debt instrument principal and accrued interest</t>
  </si>
  <si>
    <t>Notes receivable noncurrent</t>
  </si>
  <si>
    <t>TEC [Member]</t>
  </si>
  <si>
    <t>5.00%</t>
  </si>
  <si>
    <t>Convertible promissory notes</t>
  </si>
  <si>
    <t>Royalty payment, due date</t>
  </si>
  <si>
    <t>May 31,
		2018</t>
  </si>
  <si>
    <t>Debt, description</t>
  </si>
  <si>
    <t>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t>
  </si>
  <si>
    <t>Debt instrument, maturity date</t>
  </si>
  <si>
    <t>Aug. 1,
		2019</t>
  </si>
  <si>
    <t>Less Than One Year [Member]</t>
  </si>
  <si>
    <t>Remaining note receivable net of allowance</t>
  </si>
  <si>
    <t>Notes Receivable [Member]</t>
  </si>
  <si>
    <t>Inventory (Details Narrative) - USD ($)</t>
  </si>
  <si>
    <t>Spare parts as other assets, long-term</t>
  </si>
  <si>
    <t>Inventory - Schedule of Inventory, Net (Details) - USD ($)</t>
  </si>
  <si>
    <t>Raw materials and work in process</t>
  </si>
  <si>
    <t>Reserve</t>
  </si>
  <si>
    <t>Total inventory, net</t>
  </si>
  <si>
    <t>Property and Equipment (Details Narrative) - USD ($)</t>
  </si>
  <si>
    <t>Depreciation expense</t>
  </si>
  <si>
    <t>Property and Equipment - Schedule of Property and Equipment, Net (Details) - USD ($)</t>
  </si>
  <si>
    <t>Total property and equipment</t>
  </si>
  <si>
    <t>Less: Accumulated depreciation</t>
  </si>
  <si>
    <t>Computer Equipment [Member]</t>
  </si>
  <si>
    <t>Furniture and Office Equipment [Member]</t>
  </si>
  <si>
    <t>Machinery and Equipment [Member]</t>
  </si>
  <si>
    <t>Intangible Asset (Details Narrative) - USD ($)</t>
  </si>
  <si>
    <t>Amortization expense</t>
  </si>
  <si>
    <t>Intangible Asset - Schedule of Intangible Asset (Details) - USD ($)</t>
  </si>
  <si>
    <t>Total intangible asset</t>
  </si>
  <si>
    <t>Less: Accumulated amortization</t>
  </si>
  <si>
    <t>Patents [Member]</t>
  </si>
  <si>
    <t>Leases (Details Narrative)</t>
  </si>
  <si>
    <t>Mar. 31, 2019USD ($)ft²</t>
  </si>
  <si>
    <t>Mar. 31, 2018USD ($)</t>
  </si>
  <si>
    <t>Jan. 02, 2019USD ($)</t>
  </si>
  <si>
    <t>Dec. 31, 2018USD ($)</t>
  </si>
  <si>
    <t>Incremetal in borrowing rate</t>
  </si>
  <si>
    <t>4.50%</t>
  </si>
  <si>
    <t>Operating lease liability</t>
  </si>
  <si>
    <t>Deferred rent</t>
  </si>
  <si>
    <t>Operating lease right of use asset</t>
  </si>
  <si>
    <t>Rent expenses</t>
  </si>
  <si>
    <t>Lease Amendment [Member]</t>
  </si>
  <si>
    <t>Rentable square feet | ft²</t>
  </si>
  <si>
    <t>Lease expires</t>
  </si>
  <si>
    <t>Apr. 30,
		2024</t>
  </si>
  <si>
    <t>Office and Warehouse Space [Member] | Unaffiliated Third Party [Member]</t>
  </si>
  <si>
    <t>Office and Industrial Space [Member] | Unaffiliated Third Party [Member]</t>
  </si>
  <si>
    <t>Leases - Schedule of Balance Sheet Classification of Lease Assets and Liabilities (Details) - USD ($)</t>
  </si>
  <si>
    <t>Jan. 02, 2019</t>
  </si>
  <si>
    <t>Operating lease right-of-use assets, beginning balance</t>
  </si>
  <si>
    <t>Current period amortization</t>
  </si>
  <si>
    <t>Total operating lease right-of-use asset</t>
  </si>
  <si>
    <t>Operating lease liability, short term, current</t>
  </si>
  <si>
    <t>Operating lease liability, long term, non current</t>
  </si>
  <si>
    <t>Total lease liabilities</t>
  </si>
  <si>
    <t>Leases - Schedule of Future Minimum Lease Payments (Details) - USD ($)</t>
  </si>
  <si>
    <t>2020</t>
  </si>
  <si>
    <t>2021</t>
  </si>
  <si>
    <t>2022</t>
  </si>
  <si>
    <t>2023</t>
  </si>
  <si>
    <t>Thereafter</t>
  </si>
  <si>
    <t>Total lease payments</t>
  </si>
  <si>
    <t>Less: imputed interest</t>
  </si>
  <si>
    <t>Accrued Expenses - Schedule of Accrued Compensation and Related Costs (Details) - USD ($)</t>
  </si>
  <si>
    <t>Salaries and wages payable</t>
  </si>
  <si>
    <t>401(k) contributions payable</t>
  </si>
  <si>
    <t>Accrued paid time off</t>
  </si>
  <si>
    <t>Profit sharing payable</t>
  </si>
  <si>
    <t>Total accrued compensation and related costs</t>
  </si>
  <si>
    <t>Accrued Expenses - Schedule of Accrued Expenses and Other Current Liabilities (Details) - USD ($)</t>
  </si>
  <si>
    <t>Manufacturer's warranties</t>
  </si>
  <si>
    <t>Warranties-other</t>
  </si>
  <si>
    <t>Loss contingencies</t>
  </si>
  <si>
    <t>Taxes payable</t>
  </si>
  <si>
    <t>Total accrued expenses and other current liabilities</t>
  </si>
  <si>
    <t>Collaboration Agreement with Related Party (Details Narrative) - USD ($)</t>
  </si>
  <si>
    <t>Aug. 16, 2017</t>
  </si>
  <si>
    <t>Royalties/license fee income</t>
  </si>
  <si>
    <t>Number of common stock held</t>
  </si>
  <si>
    <t>Issued and outstanding percentage</t>
  </si>
  <si>
    <t>5.90%</t>
  </si>
  <si>
    <t>Impairment loss</t>
  </si>
  <si>
    <t>Number of warrants to purchase shares of common stock</t>
  </si>
  <si>
    <t>Warrant exercise price per share</t>
  </si>
  <si>
    <t>Warrant description</t>
  </si>
  <si>
    <t>This warrant became exercisable on the date of grant of April 14, 2015 and expires on the tenth anniversary of the date of grant, if not earlier pursuant to the terms of the option.</t>
  </si>
  <si>
    <t>TEC [Member] | Warrants [Member]</t>
  </si>
  <si>
    <t>1 for 12,000 reverse stock split and the 2,000 for 1 forward stock split</t>
  </si>
  <si>
    <t>Amendment To Co-Venture Agreement [Member]</t>
  </si>
  <si>
    <t>Royalty percentage</t>
  </si>
  <si>
    <t>Percentage of revenue paid for cost of equipment</t>
  </si>
  <si>
    <t>Related Party Transactions (Details Narrative) - USD ($)</t>
  </si>
  <si>
    <t>Accounts receivable</t>
  </si>
  <si>
    <t>Natural Point, Inc [Member]</t>
  </si>
  <si>
    <t>Purchased specialized equipment amount</t>
  </si>
  <si>
    <t>Prepaid credit balance</t>
  </si>
  <si>
    <t>Commitments and Contingencies (Details Narrative) - USD ($)</t>
  </si>
  <si>
    <t>Apr. 02, 2018</t>
  </si>
  <si>
    <t>Estimated loss contingency</t>
  </si>
  <si>
    <t>Amount of net profit charged to operations</t>
  </si>
  <si>
    <t>Chief Executive Officer [Member] | Three Year Employment Agreements [Member]</t>
  </si>
  <si>
    <t>Annual salaries</t>
  </si>
  <si>
    <t>Chief Operating Officer [Member] | Three Year Employment Agreements [Member]</t>
  </si>
  <si>
    <t>Stockholders' Equity (Details Narrative) - $ / shares</t>
  </si>
  <si>
    <t>12 Months Ended</t>
  </si>
  <si>
    <t>Aug. 23, 2017</t>
  </si>
  <si>
    <t>Oct. 25, 2016</t>
  </si>
  <si>
    <t>Common stock shares authorized</t>
  </si>
  <si>
    <t>Preferred stock shares authorized</t>
  </si>
  <si>
    <t>Additional treasury shares purchased</t>
  </si>
  <si>
    <t>Average Price Paid per Share</t>
  </si>
  <si>
    <t>Total Number of Shares Repurchased</t>
  </si>
  <si>
    <t>Non vested stock options, outstanding</t>
  </si>
  <si>
    <t>Options term</t>
  </si>
  <si>
    <t>7 years</t>
  </si>
  <si>
    <t>Common stock voting rights</t>
  </si>
  <si>
    <t>Ten (10) votes for each share of Class A Common Stock held of record by such holde</t>
  </si>
  <si>
    <t>2017 Equity Incentive Plan [Member]</t>
  </si>
  <si>
    <t>Number of common stock capital shares reserved for future issuance</t>
  </si>
  <si>
    <t>Percentage of common stock shares issued and outstanding</t>
  </si>
  <si>
    <t>3.00%</t>
  </si>
  <si>
    <t>Options issued</t>
  </si>
  <si>
    <t>one (1) vote for each share of Common Stock held of record by such holder</t>
  </si>
  <si>
    <t>Repurchased Shares Cancelled</t>
  </si>
  <si>
    <t>Treasury Shares Cancelled and Returned to Shares Authorized [Member]</t>
  </si>
  <si>
    <t>Board of Directors [Member]</t>
  </si>
  <si>
    <t>Common stock shares authorized to repurchase</t>
  </si>
  <si>
    <t>Stockholders' Equity - Schedule of Stock Options Activity (Details) - Non-Qualified Stock Option [Member] - $ / shares</t>
  </si>
  <si>
    <t>Options outstanding, beginning of year</t>
  </si>
  <si>
    <t>Number of options, granted</t>
  </si>
  <si>
    <t>Number of options, redeemed</t>
  </si>
  <si>
    <t>Number of options, exercised</t>
  </si>
  <si>
    <t>Number of options, expired / terminated</t>
  </si>
  <si>
    <t>Number of options outstanding, end of year</t>
  </si>
  <si>
    <t>Number of options exercisable, end of year</t>
  </si>
  <si>
    <t>Weighted exercise price outstanding, beginning of year</t>
  </si>
  <si>
    <t>Weighted average exercise price, granted</t>
  </si>
  <si>
    <t>Weighted average exercise price, redeemed</t>
  </si>
  <si>
    <t>Weighted average exercise price, exercised</t>
  </si>
  <si>
    <t>Weighted average exercise price, expired / terminated</t>
  </si>
  <si>
    <t>Weighted average exercise price outstanding, end of quarter</t>
  </si>
  <si>
    <t>Weighted average exercise price exercisable, end of quarter</t>
  </si>
  <si>
    <t>Subsequent Events (Details Narrative) - USD ($)</t>
  </si>
  <si>
    <t>Apr. 30, 2019</t>
  </si>
  <si>
    <t>Loss contingency</t>
  </si>
  <si>
    <t>Subsequent Event [Member]</t>
  </si>
  <si>
    <t>Settlement offer, description</t>
  </si>
  <si>
    <t>On April 30, 2019 the Company's settlement offer of $76,250 was verbally accepted and a formal settlement agreement is in proces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773425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139</v>
      </c>
      <c r="B18" s="4" t="s">
        <v>226</v>
      </c>
    </row>
    <row r="19" spans="1:2">
      <c r="A19" s="4" t="s">
        <v>227</v>
      </c>
      <c r="B19" s="4" t="s">
        <v>228</v>
      </c>
    </row>
    <row r="20" spans="1:2">
      <c r="A20" s="4" t="s">
        <v>170</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row r="27" spans="1:2">
      <c r="A27" s="4" t="s">
        <v>242</v>
      </c>
      <c r="B27" s="4" t="s">
        <v>243</v>
      </c>
    </row>
    <row r="28" spans="1:2">
      <c r="A28" s="4" t="s">
        <v>244</v>
      </c>
      <c r="B28" s="4" t="s">
        <v>245</v>
      </c>
    </row>
    <row r="29" spans="1:2">
      <c r="A29" s="4" t="s">
        <v>246</v>
      </c>
      <c r="B29" s="4" t="s">
        <v>247</v>
      </c>
    </row>
    <row r="30" spans="1:2">
      <c r="A30" s="4" t="s">
        <v>248</v>
      </c>
      <c r="B30"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86578</v>
      </c>
      <c r="C3" s="6" t="n">
        <v>2500381</v>
      </c>
    </row>
    <row r="4" spans="1:3">
      <c r="A4" s="4" t="s">
        <v>34</v>
      </c>
      <c r="B4" s="5" t="n">
        <v>3290000</v>
      </c>
      <c r="C4" s="5" t="n">
        <v>3490000</v>
      </c>
    </row>
    <row r="5" spans="1:3">
      <c r="A5" s="4" t="s">
        <v>35</v>
      </c>
      <c r="B5" s="5" t="n">
        <v>1339245</v>
      </c>
      <c r="C5" s="5" t="n">
        <v>1302010</v>
      </c>
    </row>
    <row r="6" spans="1:3">
      <c r="A6" s="4" t="s">
        <v>36</v>
      </c>
      <c r="B6" s="5" t="n">
        <v>22412</v>
      </c>
      <c r="C6" s="5" t="n">
        <v>21385</v>
      </c>
    </row>
    <row r="7" spans="1:3">
      <c r="A7" s="4" t="s">
        <v>37</v>
      </c>
      <c r="B7" s="5" t="n">
        <v>301876</v>
      </c>
      <c r="C7" s="5" t="n">
        <v>292138</v>
      </c>
    </row>
    <row r="8" spans="1:3">
      <c r="A8" s="4" t="s">
        <v>38</v>
      </c>
      <c r="B8" s="5" t="n">
        <v>30860</v>
      </c>
      <c r="C8" s="5" t="n">
        <v>96282</v>
      </c>
    </row>
    <row r="9" spans="1:3">
      <c r="A9" s="4" t="s">
        <v>39</v>
      </c>
      <c r="B9" s="5" t="n">
        <v>1708671</v>
      </c>
      <c r="C9" s="5" t="n">
        <v>1612002</v>
      </c>
    </row>
    <row r="10" spans="1:3">
      <c r="A10" s="4" t="s">
        <v>40</v>
      </c>
      <c r="B10" s="5" t="n">
        <v>1130438</v>
      </c>
      <c r="C10" s="5" t="n">
        <v>689153</v>
      </c>
    </row>
    <row r="11" spans="1:3">
      <c r="A11" s="4" t="s">
        <v>41</v>
      </c>
      <c r="B11" s="5" t="n">
        <v>812204</v>
      </c>
      <c r="C11" s="5" t="n">
        <v>377520</v>
      </c>
    </row>
    <row r="12" spans="1:3">
      <c r="A12" s="4" t="s">
        <v>42</v>
      </c>
      <c r="B12" s="5" t="n">
        <v>9922284</v>
      </c>
      <c r="C12" s="5" t="n">
        <v>10380871</v>
      </c>
    </row>
    <row r="13" spans="1:3">
      <c r="A13" s="3" t="s">
        <v>43</v>
      </c>
    </row>
    <row r="14" spans="1:3">
      <c r="A14" s="4" t="s">
        <v>44</v>
      </c>
      <c r="B14" s="5" t="n">
        <v>700296</v>
      </c>
      <c r="C14" s="5" t="n">
        <v>678245</v>
      </c>
    </row>
    <row r="15" spans="1:3">
      <c r="A15" s="4" t="s">
        <v>45</v>
      </c>
      <c r="B15" s="5" t="n">
        <v>1604867</v>
      </c>
      <c r="C15" s="4" t="s">
        <v>46</v>
      </c>
    </row>
    <row r="16" spans="1:3">
      <c r="A16" s="4" t="s">
        <v>47</v>
      </c>
      <c r="B16" s="5" t="n">
        <v>158519</v>
      </c>
      <c r="C16" s="4" t="s">
        <v>46</v>
      </c>
    </row>
    <row r="17" spans="1:3">
      <c r="A17" s="4" t="s">
        <v>48</v>
      </c>
      <c r="B17" s="5" t="n">
        <v>61875</v>
      </c>
      <c r="C17" s="5" t="n">
        <v>6843</v>
      </c>
    </row>
    <row r="18" spans="1:3">
      <c r="A18" s="4" t="s">
        <v>49</v>
      </c>
      <c r="B18" s="5" t="n">
        <v>339756</v>
      </c>
      <c r="C18" s="5" t="n">
        <v>339756</v>
      </c>
    </row>
    <row r="19" spans="1:3">
      <c r="A19" s="4" t="s">
        <v>50</v>
      </c>
      <c r="B19" s="5" t="n">
        <v>348461</v>
      </c>
      <c r="C19" s="5" t="n">
        <v>292298</v>
      </c>
    </row>
    <row r="20" spans="1:3">
      <c r="A20" s="4" t="s">
        <v>51</v>
      </c>
      <c r="B20" s="5" t="n">
        <v>2507000</v>
      </c>
      <c r="C20" s="5" t="n">
        <v>2400000</v>
      </c>
    </row>
    <row r="21" spans="1:3">
      <c r="A21" s="4" t="s">
        <v>52</v>
      </c>
      <c r="B21" s="5" t="n">
        <v>1120000</v>
      </c>
      <c r="C21" s="5" t="n">
        <v>1120000</v>
      </c>
    </row>
    <row r="22" spans="1:3">
      <c r="A22" s="4" t="s">
        <v>53</v>
      </c>
      <c r="B22" s="5" t="n">
        <v>6840774</v>
      </c>
      <c r="C22" s="5" t="n">
        <v>4837142</v>
      </c>
    </row>
    <row r="23" spans="1:3">
      <c r="A23" s="4" t="s">
        <v>54</v>
      </c>
      <c r="B23" s="5" t="n">
        <v>16763058</v>
      </c>
      <c r="C23" s="5" t="n">
        <v>15218013</v>
      </c>
    </row>
    <row r="24" spans="1:3">
      <c r="A24" s="3" t="s">
        <v>55</v>
      </c>
    </row>
    <row r="25" spans="1:3">
      <c r="A25" s="4" t="s">
        <v>56</v>
      </c>
      <c r="B25" s="5" t="n">
        <v>616254</v>
      </c>
      <c r="C25" s="5" t="n">
        <v>429949</v>
      </c>
    </row>
    <row r="26" spans="1:3">
      <c r="A26" s="4" t="s">
        <v>57</v>
      </c>
      <c r="B26" s="5" t="n">
        <v>728183</v>
      </c>
      <c r="C26" s="5" t="n">
        <v>613691</v>
      </c>
    </row>
    <row r="27" spans="1:3">
      <c r="A27" s="4" t="s">
        <v>58</v>
      </c>
      <c r="B27" s="5" t="n">
        <v>665997</v>
      </c>
      <c r="C27" s="5" t="n">
        <v>632606</v>
      </c>
    </row>
    <row r="28" spans="1:3">
      <c r="A28" s="4" t="s">
        <v>59</v>
      </c>
      <c r="B28" s="5" t="n">
        <v>11250</v>
      </c>
      <c r="C28" s="5" t="n">
        <v>11250</v>
      </c>
    </row>
    <row r="29" spans="1:3">
      <c r="A29" s="4" t="s">
        <v>60</v>
      </c>
      <c r="B29" s="5" t="n">
        <v>262575</v>
      </c>
      <c r="C29" s="4" t="s">
        <v>46</v>
      </c>
    </row>
    <row r="30" spans="1:3">
      <c r="A30" s="4" t="s">
        <v>61</v>
      </c>
      <c r="B30" s="5" t="n">
        <v>2091206</v>
      </c>
      <c r="C30" s="5" t="n">
        <v>1924307</v>
      </c>
    </row>
    <row r="31" spans="1:3">
      <c r="A31" s="4" t="s">
        <v>62</v>
      </c>
      <c r="B31" s="5" t="n">
        <v>4375465</v>
      </c>
      <c r="C31" s="5" t="n">
        <v>3611803</v>
      </c>
    </row>
    <row r="32" spans="1:3">
      <c r="A32" s="3" t="s">
        <v>63</v>
      </c>
    </row>
    <row r="33" spans="1:3">
      <c r="A33" s="4" t="s">
        <v>64</v>
      </c>
      <c r="B33" s="5" t="n">
        <v>963019</v>
      </c>
      <c r="C33" s="5" t="n">
        <v>962356</v>
      </c>
    </row>
    <row r="34" spans="1:3">
      <c r="A34" s="4" t="s">
        <v>65</v>
      </c>
      <c r="B34" s="4" t="s">
        <v>46</v>
      </c>
      <c r="C34" s="5" t="n">
        <v>46523</v>
      </c>
    </row>
    <row r="35" spans="1:3">
      <c r="A35" s="4" t="s">
        <v>66</v>
      </c>
      <c r="B35" s="5" t="n">
        <v>1400987</v>
      </c>
      <c r="C35" s="4" t="s">
        <v>46</v>
      </c>
    </row>
    <row r="36" spans="1:3">
      <c r="A36" s="4" t="s">
        <v>67</v>
      </c>
      <c r="B36" s="5" t="n">
        <v>2364006</v>
      </c>
      <c r="C36" s="5" t="n">
        <v>1008879</v>
      </c>
    </row>
    <row r="37" spans="1:3">
      <c r="A37" s="4" t="s">
        <v>68</v>
      </c>
      <c r="B37" s="5" t="n">
        <v>6739471</v>
      </c>
      <c r="C37" s="5" t="n">
        <v>4620682</v>
      </c>
    </row>
    <row r="38" spans="1:3">
      <c r="A38" s="4" t="s">
        <v>69</v>
      </c>
      <c r="B38" s="4" t="s">
        <v>46</v>
      </c>
      <c r="C38" s="4" t="s">
        <v>46</v>
      </c>
    </row>
    <row r="39" spans="1:3">
      <c r="A39" s="3" t="s">
        <v>70</v>
      </c>
    </row>
    <row r="40" spans="1:3">
      <c r="A40" s="4" t="s">
        <v>71</v>
      </c>
      <c r="B40" s="4" t="s">
        <v>46</v>
      </c>
      <c r="C40" s="4" t="s">
        <v>46</v>
      </c>
    </row>
    <row r="41" spans="1:3">
      <c r="A41" s="4" t="s">
        <v>72</v>
      </c>
      <c r="B41" s="5" t="n">
        <v>775</v>
      </c>
      <c r="C41" s="5" t="n">
        <v>783</v>
      </c>
    </row>
    <row r="42" spans="1:3">
      <c r="A42" s="4" t="s">
        <v>73</v>
      </c>
      <c r="B42" s="4" t="s">
        <v>46</v>
      </c>
      <c r="C42" s="5" t="n">
        <v>-37308</v>
      </c>
    </row>
    <row r="43" spans="1:3">
      <c r="A43" s="4" t="s">
        <v>74</v>
      </c>
      <c r="B43" s="5" t="n">
        <v>13974692</v>
      </c>
      <c r="C43" s="5" t="n">
        <v>14272834</v>
      </c>
    </row>
    <row r="44" spans="1:3">
      <c r="A44" s="4" t="s">
        <v>75</v>
      </c>
      <c r="B44" s="5" t="n">
        <v>-3951880</v>
      </c>
      <c r="C44" s="5" t="n">
        <v>-3638978</v>
      </c>
    </row>
    <row r="45" spans="1:3">
      <c r="A45" s="4" t="s">
        <v>76</v>
      </c>
      <c r="B45" s="5" t="n">
        <v>10023587</v>
      </c>
      <c r="C45" s="5" t="n">
        <v>10597331</v>
      </c>
    </row>
    <row r="46" spans="1:3">
      <c r="A46" s="4" t="s">
        <v>77</v>
      </c>
      <c r="B46" s="5" t="n">
        <v>16763058</v>
      </c>
      <c r="C46" s="5" t="n">
        <v>15218013</v>
      </c>
    </row>
    <row r="47" spans="1:3">
      <c r="A47" s="4" t="s">
        <v>78</v>
      </c>
    </row>
    <row r="48" spans="1:3">
      <c r="A48" s="3" t="s">
        <v>70</v>
      </c>
    </row>
    <row r="49" spans="1:3">
      <c r="A49" s="4" t="s">
        <v>72</v>
      </c>
      <c r="B49" s="4" t="s">
        <v>46</v>
      </c>
      <c r="C49" s="4" t="s">
        <v>46</v>
      </c>
    </row>
    <row r="50" spans="1:3">
      <c r="A50" s="4" t="s">
        <v>79</v>
      </c>
    </row>
    <row r="51" spans="1:3">
      <c r="A51" s="3" t="s">
        <v>70</v>
      </c>
    </row>
    <row r="52" spans="1:3">
      <c r="A52" s="4" t="s">
        <v>72</v>
      </c>
      <c r="B52" s="4" t="s">
        <v>46</v>
      </c>
      <c r="C52"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6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80"/>
    <col customWidth="1" max="3" min="3" width="29"/>
    <col customWidth="1" max="4" min="4" width="80"/>
    <col customWidth="1" max="5" min="5" width="14"/>
    <col customWidth="1" max="6" min="6" width="14"/>
  </cols>
  <sheetData>
    <row r="1" spans="1:6">
      <c r="A1" s="1" t="s">
        <v>277</v>
      </c>
      <c r="B1" s="2" t="s">
        <v>278</v>
      </c>
      <c r="C1" s="2" t="s">
        <v>279</v>
      </c>
      <c r="D1" s="2" t="s">
        <v>2</v>
      </c>
      <c r="E1" s="2" t="s">
        <v>91</v>
      </c>
      <c r="F1" s="2" t="s">
        <v>31</v>
      </c>
    </row>
    <row r="2" spans="1:6">
      <c r="A2" s="4" t="s">
        <v>280</v>
      </c>
      <c r="B2" s="4" t="s">
        <v>281</v>
      </c>
      <c r="C2" s="4" t="s">
        <v>282</v>
      </c>
    </row>
    <row r="3" spans="1:6">
      <c r="A3" s="4" t="s">
        <v>283</v>
      </c>
      <c r="D3" s="6" t="n">
        <v>2091206</v>
      </c>
      <c r="F3" s="6" t="n">
        <v>1924307</v>
      </c>
    </row>
    <row r="4" spans="1:6">
      <c r="A4" s="4" t="s">
        <v>284</v>
      </c>
      <c r="D4" s="4" t="s">
        <v>285</v>
      </c>
    </row>
    <row r="5" spans="1:6">
      <c r="A5" s="4" t="s">
        <v>286</v>
      </c>
      <c r="D5" s="6" t="n">
        <v>510474</v>
      </c>
      <c r="E5" s="6" t="n">
        <v>486509</v>
      </c>
    </row>
    <row r="6" spans="1:6">
      <c r="A6" s="4" t="s">
        <v>210</v>
      </c>
      <c r="D6" s="6" t="n">
        <v>133220</v>
      </c>
      <c r="F6" s="5" t="n">
        <v>126286</v>
      </c>
    </row>
    <row r="7" spans="1:6">
      <c r="A7" s="4" t="s">
        <v>287</v>
      </c>
      <c r="F7" s="5" t="n">
        <v>23044</v>
      </c>
    </row>
    <row r="8" spans="1:6">
      <c r="A8" s="4" t="s">
        <v>288</v>
      </c>
      <c r="D8" s="4" t="s">
        <v>289</v>
      </c>
    </row>
    <row r="9" spans="1:6">
      <c r="A9" s="4" t="s">
        <v>290</v>
      </c>
      <c r="D9" s="6" t="n">
        <v>266813</v>
      </c>
      <c r="F9" s="5" t="n">
        <v>266813</v>
      </c>
    </row>
    <row r="10" spans="1:6">
      <c r="A10" s="4" t="s">
        <v>291</v>
      </c>
      <c r="D10" s="6" t="n">
        <v>105031</v>
      </c>
      <c r="F10" s="5" t="n">
        <v>105031</v>
      </c>
    </row>
    <row r="11" spans="1:6">
      <c r="A11" s="4" t="s">
        <v>292</v>
      </c>
      <c r="D11" s="4" t="s">
        <v>293</v>
      </c>
    </row>
    <row r="12" spans="1:6">
      <c r="A12" s="4" t="s">
        <v>294</v>
      </c>
      <c r="D12" s="6" t="n">
        <v>119403</v>
      </c>
      <c r="E12" s="5" t="n">
        <v>139381</v>
      </c>
    </row>
    <row r="13" spans="1:6">
      <c r="A13" s="4" t="s">
        <v>98</v>
      </c>
      <c r="D13" s="5" t="n">
        <v>355641</v>
      </c>
      <c r="E13" s="6" t="n">
        <v>367544</v>
      </c>
    </row>
    <row r="14" spans="1:6">
      <c r="A14" s="4" t="s">
        <v>295</v>
      </c>
      <c r="D14" s="5" t="n">
        <v>250000</v>
      </c>
    </row>
    <row r="15" spans="1:6">
      <c r="A15" s="4" t="s">
        <v>296</v>
      </c>
      <c r="D15" s="5" t="n">
        <v>1138137</v>
      </c>
      <c r="F15" s="5" t="n">
        <v>2014987</v>
      </c>
    </row>
    <row r="16" spans="1:6">
      <c r="A16" s="4" t="s">
        <v>297</v>
      </c>
    </row>
    <row r="17" spans="1:6">
      <c r="A17" s="4" t="s">
        <v>298</v>
      </c>
      <c r="E17" s="4" t="s">
        <v>299</v>
      </c>
    </row>
    <row r="18" spans="1:6">
      <c r="A18" s="4" t="s">
        <v>300</v>
      </c>
    </row>
    <row r="19" spans="1:6">
      <c r="A19" s="4" t="s">
        <v>287</v>
      </c>
      <c r="D19" s="6" t="n">
        <v>266813</v>
      </c>
      <c r="F19" s="6" t="n">
        <v>266813</v>
      </c>
    </row>
    <row r="20" spans="1:6">
      <c r="A20" s="4" t="s">
        <v>301</v>
      </c>
    </row>
    <row r="21" spans="1:6">
      <c r="A21" s="4" t="s">
        <v>298</v>
      </c>
      <c r="D21" s="4" t="s">
        <v>302</v>
      </c>
      <c r="E21" s="4" t="s">
        <v>303</v>
      </c>
    </row>
    <row r="22" spans="1:6">
      <c r="A22" s="4" t="s">
        <v>304</v>
      </c>
    </row>
    <row r="23" spans="1:6">
      <c r="A23" s="4" t="s">
        <v>298</v>
      </c>
      <c r="D23" s="4" t="s">
        <v>305</v>
      </c>
      <c r="F23" s="4" t="s">
        <v>306</v>
      </c>
    </row>
    <row r="24" spans="1:6">
      <c r="A24" s="4" t="s">
        <v>307</v>
      </c>
    </row>
    <row r="25" spans="1:6">
      <c r="A25" s="4" t="s">
        <v>298</v>
      </c>
      <c r="D25" s="4" t="s">
        <v>308</v>
      </c>
      <c r="F25" s="4" t="s">
        <v>309</v>
      </c>
    </row>
    <row r="26" spans="1:6">
      <c r="A26" s="4" t="s">
        <v>310</v>
      </c>
    </row>
    <row r="27" spans="1:6">
      <c r="A27" s="4" t="s">
        <v>311</v>
      </c>
      <c r="D27" s="6" t="n">
        <v>1645632</v>
      </c>
      <c r="F27" s="6" t="n">
        <v>1604637</v>
      </c>
    </row>
    <row r="28" spans="1:6">
      <c r="A28" s="4" t="s">
        <v>312</v>
      </c>
    </row>
    <row r="29" spans="1:6">
      <c r="A29" s="4" t="s">
        <v>311</v>
      </c>
      <c r="D29" s="5" t="n">
        <v>963019</v>
      </c>
      <c r="F29" s="5" t="n">
        <v>962356</v>
      </c>
    </row>
    <row r="30" spans="1:6">
      <c r="A30" s="4" t="s">
        <v>313</v>
      </c>
    </row>
    <row r="31" spans="1:6">
      <c r="A31" s="4" t="s">
        <v>311</v>
      </c>
      <c r="D31" s="5" t="n">
        <v>200505</v>
      </c>
      <c r="F31" s="5" t="n">
        <v>200505</v>
      </c>
    </row>
    <row r="32" spans="1:6">
      <c r="A32" s="4" t="s">
        <v>314</v>
      </c>
    </row>
    <row r="33" spans="1:6">
      <c r="A33" s="4" t="s">
        <v>283</v>
      </c>
      <c r="D33" s="6" t="n">
        <v>312354</v>
      </c>
      <c r="F33" s="6" t="n">
        <v>186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1</v>
      </c>
    </row>
    <row r="3" spans="1:3">
      <c r="A3" s="4" t="s">
        <v>316</v>
      </c>
      <c r="B3" s="6" t="n">
        <v>2251097</v>
      </c>
      <c r="C3" s="6" t="n">
        <v>2489425</v>
      </c>
    </row>
    <row r="4" spans="1:3">
      <c r="A4" s="4" t="s">
        <v>317</v>
      </c>
      <c r="B4" s="5" t="n">
        <v>510474</v>
      </c>
      <c r="C4" s="5" t="n">
        <v>486509</v>
      </c>
    </row>
    <row r="5" spans="1:3">
      <c r="A5" s="4" t="s">
        <v>318</v>
      </c>
      <c r="B5" s="5" t="n">
        <v>178770</v>
      </c>
      <c r="C5" s="5" t="n">
        <v>149213</v>
      </c>
    </row>
    <row r="6" spans="1:3">
      <c r="A6" s="4" t="s">
        <v>319</v>
      </c>
      <c r="B6" s="5" t="n">
        <v>71360</v>
      </c>
      <c r="C6" s="5" t="n">
        <v>117677</v>
      </c>
    </row>
    <row r="7" spans="1:3">
      <c r="A7" s="4" t="s">
        <v>320</v>
      </c>
      <c r="B7" s="5" t="n">
        <v>39637</v>
      </c>
      <c r="C7" s="5" t="n">
        <v>45968</v>
      </c>
    </row>
    <row r="8" spans="1:3">
      <c r="A8" s="4" t="s">
        <v>321</v>
      </c>
      <c r="B8" s="5" t="n">
        <v>3051338</v>
      </c>
      <c r="C8" s="5" t="n">
        <v>3288792</v>
      </c>
    </row>
    <row r="9" spans="1:3">
      <c r="A9" s="4" t="s">
        <v>322</v>
      </c>
    </row>
    <row r="10" spans="1:3">
      <c r="A10" s="4" t="s">
        <v>316</v>
      </c>
      <c r="B10" s="5" t="n">
        <v>1932659</v>
      </c>
      <c r="C10" s="5" t="n">
        <v>936692</v>
      </c>
    </row>
    <row r="11" spans="1:3">
      <c r="A11" s="4" t="s">
        <v>317</v>
      </c>
      <c r="B11" s="5" t="n">
        <v>480524</v>
      </c>
      <c r="C11" s="5" t="n">
        <v>424123</v>
      </c>
    </row>
    <row r="12" spans="1:3">
      <c r="A12" s="4" t="s">
        <v>318</v>
      </c>
      <c r="B12" s="5" t="n">
        <v>178770</v>
      </c>
      <c r="C12" s="5" t="n">
        <v>137273</v>
      </c>
    </row>
    <row r="13" spans="1:3">
      <c r="A13" s="4" t="s">
        <v>319</v>
      </c>
      <c r="B13" s="5" t="n">
        <v>71360</v>
      </c>
      <c r="C13" s="5" t="n">
        <v>67457</v>
      </c>
    </row>
    <row r="14" spans="1:3">
      <c r="A14" s="4" t="s">
        <v>320</v>
      </c>
      <c r="B14" s="5" t="n">
        <v>39637</v>
      </c>
      <c r="C14" s="5" t="n">
        <v>45968</v>
      </c>
    </row>
    <row r="15" spans="1:3">
      <c r="A15" s="4" t="s">
        <v>321</v>
      </c>
      <c r="B15" s="5" t="n">
        <v>2702950</v>
      </c>
      <c r="C15" s="5" t="n">
        <v>1611513</v>
      </c>
    </row>
    <row r="16" spans="1:3">
      <c r="A16" s="4" t="s">
        <v>323</v>
      </c>
    </row>
    <row r="17" spans="1:3">
      <c r="A17" s="4" t="s">
        <v>316</v>
      </c>
      <c r="B17" s="5" t="n">
        <v>318438</v>
      </c>
      <c r="C17" s="5" t="n">
        <v>1552733</v>
      </c>
    </row>
    <row r="18" spans="1:3">
      <c r="A18" s="4" t="s">
        <v>317</v>
      </c>
      <c r="B18" s="5" t="n">
        <v>29950</v>
      </c>
      <c r="C18" s="5" t="n">
        <v>62386</v>
      </c>
    </row>
    <row r="19" spans="1:3">
      <c r="A19" s="4" t="s">
        <v>318</v>
      </c>
      <c r="B19" s="4" t="s">
        <v>46</v>
      </c>
      <c r="C19" s="5" t="n">
        <v>11940</v>
      </c>
    </row>
    <row r="20" spans="1:3">
      <c r="A20" s="4" t="s">
        <v>319</v>
      </c>
      <c r="B20" s="4" t="s">
        <v>46</v>
      </c>
      <c r="C20" s="5" t="n">
        <v>50220</v>
      </c>
    </row>
    <row r="21" spans="1:3">
      <c r="A21" s="4" t="s">
        <v>320</v>
      </c>
      <c r="B21" s="4" t="s">
        <v>46</v>
      </c>
      <c r="C21" s="4" t="s">
        <v>46</v>
      </c>
    </row>
    <row r="22" spans="1:3">
      <c r="A22" s="4" t="s">
        <v>321</v>
      </c>
      <c r="B22" s="6" t="n">
        <v>348388</v>
      </c>
      <c r="C22" s="6" t="n">
        <v>1677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row r="7" spans="1:2">
      <c r="A7" s="4" t="s">
        <v>330</v>
      </c>
    </row>
    <row r="8" spans="1:2">
      <c r="A8" s="4" t="s">
        <v>326</v>
      </c>
      <c r="B8" s="4" t="s">
        <v>329</v>
      </c>
    </row>
    <row r="9" spans="1:2">
      <c r="A9" s="4" t="s">
        <v>331</v>
      </c>
    </row>
    <row r="10" spans="1:2">
      <c r="A10" s="4" t="s">
        <v>326</v>
      </c>
      <c r="B10" s="4" t="s">
        <v>332</v>
      </c>
    </row>
    <row r="11" spans="1:2">
      <c r="A11" s="4" t="s">
        <v>333</v>
      </c>
    </row>
    <row r="12" spans="1:2">
      <c r="A12" s="4" t="s">
        <v>326</v>
      </c>
      <c r="B12" s="4" t="s">
        <v>329</v>
      </c>
    </row>
    <row r="13" spans="1:2">
      <c r="A13" s="4" t="s">
        <v>334</v>
      </c>
    </row>
    <row r="14" spans="1:2">
      <c r="A14" s="4" t="s">
        <v>326</v>
      </c>
      <c r="B14" s="4" t="s">
        <v>332</v>
      </c>
    </row>
    <row r="15" spans="1:2">
      <c r="A15" s="4" t="s">
        <v>335</v>
      </c>
    </row>
    <row r="16" spans="1:2">
      <c r="A16" s="4" t="s">
        <v>326</v>
      </c>
      <c r="B1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1</v>
      </c>
    </row>
    <row r="2" spans="1:3">
      <c r="A2" s="4" t="s">
        <v>81</v>
      </c>
      <c r="B2" s="7" t="n">
        <v>0.0001</v>
      </c>
      <c r="C2" s="7" t="n">
        <v>0.0001</v>
      </c>
    </row>
    <row r="3" spans="1:3">
      <c r="A3" s="4" t="s">
        <v>82</v>
      </c>
      <c r="B3" s="5" t="n">
        <v>2500000</v>
      </c>
      <c r="C3" s="5" t="n">
        <v>2500000</v>
      </c>
    </row>
    <row r="4" spans="1:3">
      <c r="A4" s="4" t="s">
        <v>83</v>
      </c>
      <c r="B4" s="4" t="s">
        <v>46</v>
      </c>
      <c r="C4" s="4" t="s">
        <v>46</v>
      </c>
    </row>
    <row r="5" spans="1:3">
      <c r="A5" s="4" t="s">
        <v>84</v>
      </c>
      <c r="B5" s="4" t="s">
        <v>46</v>
      </c>
      <c r="C5" s="4" t="s">
        <v>46</v>
      </c>
    </row>
    <row r="6" spans="1:3">
      <c r="A6" s="4" t="s">
        <v>85</v>
      </c>
      <c r="B6" s="7" t="n">
        <v>0.0001</v>
      </c>
      <c r="C6" s="7" t="n">
        <v>0.0001</v>
      </c>
    </row>
    <row r="7" spans="1:3">
      <c r="A7" s="4" t="s">
        <v>86</v>
      </c>
      <c r="B7" s="5" t="n">
        <v>50000000</v>
      </c>
      <c r="C7" s="5" t="n">
        <v>50000000</v>
      </c>
    </row>
    <row r="8" spans="1:3">
      <c r="A8" s="4" t="s">
        <v>87</v>
      </c>
      <c r="B8" s="5" t="n">
        <v>7748705</v>
      </c>
      <c r="C8" s="5" t="n">
        <v>7827651</v>
      </c>
    </row>
    <row r="9" spans="1:3">
      <c r="A9" s="4" t="s">
        <v>88</v>
      </c>
      <c r="B9" s="5" t="n">
        <v>7748705</v>
      </c>
      <c r="C9" s="5" t="n">
        <v>7816944</v>
      </c>
    </row>
    <row r="10" spans="1:3">
      <c r="A10" s="4" t="s">
        <v>89</v>
      </c>
      <c r="B10" s="4" t="s">
        <v>46</v>
      </c>
      <c r="C10" s="5" t="n">
        <v>10707</v>
      </c>
    </row>
    <row r="11" spans="1:3">
      <c r="A11" s="4" t="s">
        <v>78</v>
      </c>
    </row>
    <row r="12" spans="1:3">
      <c r="A12" s="4" t="s">
        <v>85</v>
      </c>
      <c r="B12" s="7" t="n">
        <v>0.0001</v>
      </c>
      <c r="C12" s="7" t="n">
        <v>0.0001</v>
      </c>
    </row>
    <row r="13" spans="1:3">
      <c r="A13" s="4" t="s">
        <v>86</v>
      </c>
      <c r="B13" s="5" t="n">
        <v>2500000</v>
      </c>
      <c r="C13" s="5" t="n">
        <v>2500000</v>
      </c>
    </row>
    <row r="14" spans="1:3">
      <c r="A14" s="4" t="s">
        <v>87</v>
      </c>
      <c r="B14" s="4" t="s">
        <v>46</v>
      </c>
      <c r="C14" s="4" t="s">
        <v>46</v>
      </c>
    </row>
    <row r="15" spans="1:3">
      <c r="A15" s="4" t="s">
        <v>88</v>
      </c>
      <c r="B15" s="4" t="s">
        <v>46</v>
      </c>
      <c r="C15" s="4" t="s">
        <v>46</v>
      </c>
    </row>
    <row r="16" spans="1:3">
      <c r="A16" s="4" t="s">
        <v>79</v>
      </c>
    </row>
    <row r="17" spans="1:3">
      <c r="A17" s="4" t="s">
        <v>85</v>
      </c>
      <c r="B17" s="7" t="n">
        <v>0.0001</v>
      </c>
      <c r="C17" s="7" t="n">
        <v>0.0001</v>
      </c>
    </row>
    <row r="18" spans="1:3">
      <c r="A18" s="4" t="s">
        <v>86</v>
      </c>
      <c r="B18" s="5" t="n">
        <v>7500000</v>
      </c>
      <c r="C18" s="5" t="n">
        <v>7500000</v>
      </c>
    </row>
    <row r="19" spans="1:3">
      <c r="A19" s="4" t="s">
        <v>87</v>
      </c>
      <c r="B19" s="4" t="s">
        <v>46</v>
      </c>
      <c r="C19" s="4" t="s">
        <v>46</v>
      </c>
    </row>
    <row r="20" spans="1:3">
      <c r="A20" s="4" t="s">
        <v>88</v>
      </c>
      <c r="B20" s="4" t="s">
        <v>46</v>
      </c>
      <c r="C20"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74"/>
    <col customWidth="1" max="3" min="3" width="14"/>
    <col customWidth="1" max="4" min="4" width="14"/>
    <col customWidth="1" max="5" min="5" width="80"/>
  </cols>
  <sheetData>
    <row r="1" spans="1:5">
      <c r="A1" s="1" t="s">
        <v>336</v>
      </c>
      <c r="B1" s="2" t="s">
        <v>337</v>
      </c>
      <c r="C1" s="2" t="s">
        <v>2</v>
      </c>
      <c r="D1" s="2" t="s">
        <v>91</v>
      </c>
      <c r="E1" s="2" t="s">
        <v>31</v>
      </c>
    </row>
    <row r="2" spans="1:5">
      <c r="A2" s="4" t="s">
        <v>338</v>
      </c>
      <c r="B2" s="6" t="n">
        <v>400906</v>
      </c>
      <c r="C2" s="4" t="s">
        <v>46</v>
      </c>
      <c r="D2" s="6" t="n">
        <v>400906</v>
      </c>
    </row>
    <row r="3" spans="1:5">
      <c r="A3" s="4" t="s">
        <v>339</v>
      </c>
      <c r="C3" s="4" t="s">
        <v>340</v>
      </c>
    </row>
    <row r="4" spans="1:5">
      <c r="A4" s="4" t="s">
        <v>341</v>
      </c>
      <c r="B4" s="4" t="s">
        <v>342</v>
      </c>
    </row>
    <row r="5" spans="1:5">
      <c r="A5" s="4" t="s">
        <v>343</v>
      </c>
      <c r="B5" s="6" t="n">
        <v>20000</v>
      </c>
      <c r="C5" s="6" t="n">
        <v>369286</v>
      </c>
      <c r="E5" s="6" t="n">
        <v>374034</v>
      </c>
    </row>
    <row r="6" spans="1:5">
      <c r="A6" s="4" t="s">
        <v>287</v>
      </c>
      <c r="E6" s="5" t="n">
        <v>23044</v>
      </c>
    </row>
    <row r="7" spans="1:5">
      <c r="A7" s="4" t="s">
        <v>344</v>
      </c>
      <c r="C7" s="6" t="n">
        <v>61875</v>
      </c>
    </row>
    <row r="8" spans="1:5">
      <c r="A8" s="4" t="s">
        <v>345</v>
      </c>
    </row>
    <row r="9" spans="1:5">
      <c r="A9" s="4" t="s">
        <v>339</v>
      </c>
      <c r="C9" s="4" t="s">
        <v>346</v>
      </c>
    </row>
    <row r="10" spans="1:5">
      <c r="A10" s="4" t="s">
        <v>343</v>
      </c>
      <c r="C10" s="6" t="n">
        <v>301876</v>
      </c>
      <c r="E10" s="6" t="n">
        <v>298224</v>
      </c>
    </row>
    <row r="11" spans="1:5">
      <c r="A11" s="4" t="s">
        <v>347</v>
      </c>
      <c r="C11" s="5" t="n">
        <v>292138</v>
      </c>
    </row>
    <row r="12" spans="1:5">
      <c r="A12" s="4" t="s">
        <v>348</v>
      </c>
      <c r="E12" s="4" t="s">
        <v>349</v>
      </c>
    </row>
    <row r="13" spans="1:5">
      <c r="A13" s="4" t="s">
        <v>350</v>
      </c>
      <c r="E13" s="4" t="s">
        <v>351</v>
      </c>
    </row>
    <row r="14" spans="1:5">
      <c r="A14" s="4" t="s">
        <v>352</v>
      </c>
      <c r="E14" s="4" t="s">
        <v>353</v>
      </c>
    </row>
    <row r="15" spans="1:5">
      <c r="A15" s="4" t="s">
        <v>354</v>
      </c>
    </row>
    <row r="16" spans="1:5">
      <c r="A16" s="4" t="s">
        <v>355</v>
      </c>
      <c r="C16" s="5" t="n">
        <v>40598</v>
      </c>
    </row>
    <row r="17" spans="1:5">
      <c r="A17" s="4" t="s">
        <v>356</v>
      </c>
    </row>
    <row r="18" spans="1:5">
      <c r="A18" s="4" t="s">
        <v>287</v>
      </c>
      <c r="C18" s="6" t="n">
        <v>266813</v>
      </c>
      <c r="E18" s="6" t="n">
        <v>2668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7</v>
      </c>
      <c r="B1" s="2" t="s">
        <v>2</v>
      </c>
      <c r="C1" s="2" t="s">
        <v>31</v>
      </c>
    </row>
    <row r="2" spans="1:3">
      <c r="A2" s="3" t="s">
        <v>168</v>
      </c>
    </row>
    <row r="3" spans="1:3">
      <c r="A3" s="4" t="s">
        <v>358</v>
      </c>
      <c r="B3" s="6" t="n">
        <v>348461</v>
      </c>
      <c r="C3" s="6" t="n">
        <v>292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9</v>
      </c>
      <c r="B1" s="2" t="s">
        <v>2</v>
      </c>
      <c r="C1" s="2" t="s">
        <v>31</v>
      </c>
    </row>
    <row r="2" spans="1:3">
      <c r="A2" s="3" t="s">
        <v>168</v>
      </c>
    </row>
    <row r="3" spans="1:3">
      <c r="A3" s="4" t="s">
        <v>360</v>
      </c>
      <c r="B3" s="6" t="n">
        <v>1813702</v>
      </c>
      <c r="C3" s="6" t="n">
        <v>1717033</v>
      </c>
    </row>
    <row r="4" spans="1:3">
      <c r="A4" s="4" t="s">
        <v>361</v>
      </c>
      <c r="B4" s="5" t="n">
        <v>-105031</v>
      </c>
      <c r="C4" s="5" t="n">
        <v>-105031</v>
      </c>
    </row>
    <row r="5" spans="1:3">
      <c r="A5" s="4" t="s">
        <v>362</v>
      </c>
      <c r="B5" s="6" t="n">
        <v>1708671</v>
      </c>
      <c r="C5" s="6" t="n">
        <v>16120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3</v>
      </c>
      <c r="B1" s="2" t="s">
        <v>1</v>
      </c>
    </row>
    <row r="2" spans="1:3">
      <c r="B2" s="2" t="s">
        <v>2</v>
      </c>
      <c r="C2" s="2" t="s">
        <v>91</v>
      </c>
    </row>
    <row r="3" spans="1:3">
      <c r="A3" s="3" t="s">
        <v>171</v>
      </c>
    </row>
    <row r="4" spans="1:3">
      <c r="A4" s="4" t="s">
        <v>364</v>
      </c>
      <c r="B4" s="6" t="n">
        <v>70312</v>
      </c>
      <c r="C4" s="6" t="n">
        <v>686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4" t="s">
        <v>366</v>
      </c>
      <c r="B2" s="6" t="n">
        <v>2698260</v>
      </c>
      <c r="C2" s="6" t="n">
        <v>2607426</v>
      </c>
    </row>
    <row r="3" spans="1:3">
      <c r="A3" s="4" t="s">
        <v>367</v>
      </c>
      <c r="B3" s="5" t="n">
        <v>-1997964</v>
      </c>
      <c r="C3" s="5" t="n">
        <v>-1929181</v>
      </c>
    </row>
    <row r="4" spans="1:3">
      <c r="A4" s="4" t="s">
        <v>44</v>
      </c>
      <c r="B4" s="5" t="n">
        <v>700296</v>
      </c>
      <c r="C4" s="5" t="n">
        <v>678245</v>
      </c>
    </row>
    <row r="5" spans="1:3">
      <c r="A5" s="4" t="s">
        <v>368</v>
      </c>
    </row>
    <row r="6" spans="1:3">
      <c r="A6" s="4" t="s">
        <v>366</v>
      </c>
      <c r="B6" s="5" t="n">
        <v>1070372</v>
      </c>
      <c r="C6" s="5" t="n">
        <v>1054004</v>
      </c>
    </row>
    <row r="7" spans="1:3">
      <c r="A7" s="4" t="s">
        <v>369</v>
      </c>
    </row>
    <row r="8" spans="1:3">
      <c r="A8" s="4" t="s">
        <v>366</v>
      </c>
      <c r="B8" s="5" t="n">
        <v>212347</v>
      </c>
      <c r="C8" s="5" t="n">
        <v>207921</v>
      </c>
    </row>
    <row r="9" spans="1:3">
      <c r="A9" s="4" t="s">
        <v>370</v>
      </c>
    </row>
    <row r="10" spans="1:3">
      <c r="A10" s="4" t="s">
        <v>366</v>
      </c>
      <c r="B10" s="5" t="n">
        <v>1091228</v>
      </c>
      <c r="C10" s="5" t="n">
        <v>1021188</v>
      </c>
    </row>
    <row r="11" spans="1:3">
      <c r="A11" s="4" t="s">
        <v>335</v>
      </c>
    </row>
    <row r="12" spans="1:3">
      <c r="A12" s="4" t="s">
        <v>366</v>
      </c>
      <c r="B12" s="6" t="n">
        <v>324313</v>
      </c>
      <c r="C12" s="6" t="n">
        <v>324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71</v>
      </c>
      <c r="B1" s="2" t="s">
        <v>2</v>
      </c>
      <c r="C1" s="2" t="s">
        <v>31</v>
      </c>
      <c r="D1" s="2" t="s">
        <v>91</v>
      </c>
    </row>
    <row r="2" spans="1:4">
      <c r="A2" s="3" t="s">
        <v>174</v>
      </c>
    </row>
    <row r="3" spans="1:4">
      <c r="A3" s="4" t="s">
        <v>372</v>
      </c>
      <c r="B3" s="6" t="n">
        <v>1481</v>
      </c>
      <c r="C3" s="4" t="s">
        <v>46</v>
      </c>
      <c r="D3" s="4" t="s">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73</v>
      </c>
      <c r="B1" s="2" t="s">
        <v>2</v>
      </c>
      <c r="C1" s="2" t="s">
        <v>31</v>
      </c>
      <c r="D1" s="2" t="s">
        <v>91</v>
      </c>
    </row>
    <row r="2" spans="1:4">
      <c r="A2" s="4" t="s">
        <v>374</v>
      </c>
      <c r="B2" s="6" t="n">
        <v>160000</v>
      </c>
      <c r="C2" s="4" t="s">
        <v>46</v>
      </c>
    </row>
    <row r="3" spans="1:4">
      <c r="A3" s="4" t="s">
        <v>375</v>
      </c>
      <c r="B3" s="5" t="n">
        <v>-1481</v>
      </c>
      <c r="C3" s="4" t="s">
        <v>46</v>
      </c>
      <c r="D3" s="4" t="s">
        <v>46</v>
      </c>
    </row>
    <row r="4" spans="1:4">
      <c r="A4" s="4" t="s">
        <v>47</v>
      </c>
      <c r="B4" s="5" t="n">
        <v>158519</v>
      </c>
      <c r="C4" s="4" t="s">
        <v>46</v>
      </c>
    </row>
    <row r="5" spans="1:4">
      <c r="A5" s="4" t="s">
        <v>376</v>
      </c>
    </row>
    <row r="6" spans="1:4">
      <c r="A6" s="4" t="s">
        <v>374</v>
      </c>
      <c r="B6" s="6" t="n">
        <v>160000</v>
      </c>
      <c r="C6" s="4" t="s">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s>
  <sheetData>
    <row r="1" spans="1:5">
      <c r="A1" s="1" t="s">
        <v>377</v>
      </c>
      <c r="B1" s="2" t="s">
        <v>1</v>
      </c>
    </row>
    <row r="2" spans="1:5">
      <c r="B2" s="2" t="s">
        <v>378</v>
      </c>
      <c r="C2" s="2" t="s">
        <v>379</v>
      </c>
      <c r="D2" s="2" t="s">
        <v>380</v>
      </c>
      <c r="E2" s="2" t="s">
        <v>381</v>
      </c>
    </row>
    <row r="3" spans="1:5">
      <c r="A3" s="4" t="s">
        <v>382</v>
      </c>
      <c r="B3" s="4" t="s">
        <v>383</v>
      </c>
    </row>
    <row r="4" spans="1:5">
      <c r="A4" s="4" t="s">
        <v>384</v>
      </c>
      <c r="B4" s="6" t="n">
        <v>1663562</v>
      </c>
      <c r="D4" s="6" t="n">
        <v>1721380</v>
      </c>
    </row>
    <row r="5" spans="1:5">
      <c r="A5" s="4" t="s">
        <v>385</v>
      </c>
      <c r="B5" s="4" t="s">
        <v>46</v>
      </c>
      <c r="D5" s="5" t="n">
        <v>46523</v>
      </c>
      <c r="E5" s="6" t="n">
        <v>46523</v>
      </c>
    </row>
    <row r="6" spans="1:5">
      <c r="A6" s="4" t="s">
        <v>386</v>
      </c>
      <c r="B6" s="5" t="n">
        <v>1604867</v>
      </c>
      <c r="D6" s="6" t="n">
        <v>1674857</v>
      </c>
      <c r="E6" s="4" t="s">
        <v>46</v>
      </c>
    </row>
    <row r="7" spans="1:5">
      <c r="A7" s="4" t="s">
        <v>387</v>
      </c>
      <c r="B7" s="6" t="n">
        <v>89139</v>
      </c>
      <c r="C7" s="6" t="n">
        <v>87345</v>
      </c>
    </row>
    <row r="8" spans="1:5">
      <c r="A8" s="4" t="s">
        <v>388</v>
      </c>
    </row>
    <row r="9" spans="1:5">
      <c r="A9" s="4" t="s">
        <v>389</v>
      </c>
      <c r="B9" s="5" t="n">
        <v>5131</v>
      </c>
    </row>
    <row r="10" spans="1:5">
      <c r="A10" s="4" t="s">
        <v>390</v>
      </c>
      <c r="B10" s="4" t="s">
        <v>391</v>
      </c>
    </row>
    <row r="11" spans="1:5">
      <c r="A11" s="4" t="s">
        <v>392</v>
      </c>
    </row>
    <row r="12" spans="1:5">
      <c r="A12" s="4" t="s">
        <v>389</v>
      </c>
      <c r="B12" s="5" t="n">
        <v>37729</v>
      </c>
    </row>
    <row r="13" spans="1:5">
      <c r="A13" s="4" t="s">
        <v>393</v>
      </c>
    </row>
    <row r="14" spans="1:5">
      <c r="A14" s="4" t="s">
        <v>389</v>
      </c>
      <c r="B14" s="5" t="n">
        <v>4529</v>
      </c>
    </row>
    <row r="15" spans="1:5">
      <c r="A15" s="4" t="s">
        <v>390</v>
      </c>
      <c r="B15" s="4" t="s">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395</v>
      </c>
      <c r="D2" s="2" t="s">
        <v>31</v>
      </c>
    </row>
    <row r="3" spans="1:4">
      <c r="A3" s="3" t="s">
        <v>177</v>
      </c>
    </row>
    <row r="4" spans="1:4">
      <c r="A4" s="4" t="s">
        <v>396</v>
      </c>
      <c r="B4" s="4" t="s">
        <v>46</v>
      </c>
    </row>
    <row r="5" spans="1:4">
      <c r="A5" s="4" t="s">
        <v>397</v>
      </c>
      <c r="B5" s="5" t="n">
        <v>-69990</v>
      </c>
    </row>
    <row r="6" spans="1:4">
      <c r="A6" s="4" t="s">
        <v>398</v>
      </c>
      <c r="B6" s="5" t="n">
        <v>1604867</v>
      </c>
    </row>
    <row r="7" spans="1:4">
      <c r="A7" s="4" t="s">
        <v>399</v>
      </c>
      <c r="B7" s="5" t="n">
        <v>262575</v>
      </c>
      <c r="D7" s="4" t="s">
        <v>46</v>
      </c>
    </row>
    <row r="8" spans="1:4">
      <c r="A8" s="4" t="s">
        <v>400</v>
      </c>
      <c r="B8" s="5" t="n">
        <v>1400987</v>
      </c>
      <c r="D8" s="4" t="s">
        <v>46</v>
      </c>
    </row>
    <row r="9" spans="1:4">
      <c r="A9" s="4" t="s">
        <v>401</v>
      </c>
      <c r="B9" s="6" t="n">
        <v>1663562</v>
      </c>
      <c r="C9" s="6" t="n">
        <v>1721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2</v>
      </c>
      <c r="B1" s="2" t="s">
        <v>2</v>
      </c>
      <c r="C1" s="2" t="s">
        <v>395</v>
      </c>
    </row>
    <row r="2" spans="1:3">
      <c r="A2" s="3" t="s">
        <v>177</v>
      </c>
    </row>
    <row r="3" spans="1:3">
      <c r="A3" s="4" t="s">
        <v>29</v>
      </c>
      <c r="B3" s="6" t="n">
        <v>244858</v>
      </c>
    </row>
    <row r="4" spans="1:3">
      <c r="A4" s="4" t="s">
        <v>403</v>
      </c>
      <c r="B4" s="5" t="n">
        <v>357452</v>
      </c>
    </row>
    <row r="5" spans="1:3">
      <c r="A5" s="4" t="s">
        <v>404</v>
      </c>
      <c r="B5" s="5" t="n">
        <v>398955</v>
      </c>
    </row>
    <row r="6" spans="1:3">
      <c r="A6" s="4" t="s">
        <v>405</v>
      </c>
      <c r="B6" s="5" t="n">
        <v>411849</v>
      </c>
    </row>
    <row r="7" spans="1:3">
      <c r="A7" s="4" t="s">
        <v>406</v>
      </c>
      <c r="B7" s="5" t="n">
        <v>359703</v>
      </c>
    </row>
    <row r="8" spans="1:3">
      <c r="A8" s="4" t="s">
        <v>407</v>
      </c>
      <c r="B8" s="5" t="n">
        <v>98364</v>
      </c>
    </row>
    <row r="9" spans="1:3">
      <c r="A9" s="4" t="s">
        <v>408</v>
      </c>
      <c r="B9" s="5" t="n">
        <v>1871181</v>
      </c>
    </row>
    <row r="10" spans="1:3">
      <c r="A10" s="4" t="s">
        <v>409</v>
      </c>
      <c r="B10" s="5" t="n">
        <v>-207619</v>
      </c>
    </row>
    <row r="11" spans="1:3">
      <c r="A11" s="4" t="s">
        <v>384</v>
      </c>
      <c r="B11" s="6" t="n">
        <v>1663562</v>
      </c>
      <c r="C11" s="6" t="n">
        <v>1721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3051338</v>
      </c>
      <c r="C4" s="6" t="n">
        <v>3288792</v>
      </c>
    </row>
    <row r="5" spans="1:3">
      <c r="A5" s="4" t="s">
        <v>94</v>
      </c>
      <c r="B5" s="5" t="n">
        <v>1250869</v>
      </c>
      <c r="C5" s="5" t="n">
        <v>1026156</v>
      </c>
    </row>
    <row r="6" spans="1:3">
      <c r="A6" s="4" t="s">
        <v>95</v>
      </c>
      <c r="B6" s="5" t="n">
        <v>1800469</v>
      </c>
      <c r="C6" s="5" t="n">
        <v>2262636</v>
      </c>
    </row>
    <row r="7" spans="1:3">
      <c r="A7" s="3" t="s">
        <v>96</v>
      </c>
    </row>
    <row r="8" spans="1:3">
      <c r="A8" s="4" t="s">
        <v>97</v>
      </c>
      <c r="B8" s="5" t="n">
        <v>1901931</v>
      </c>
      <c r="C8" s="5" t="n">
        <v>2053305</v>
      </c>
    </row>
    <row r="9" spans="1:3">
      <c r="A9" s="4" t="s">
        <v>98</v>
      </c>
      <c r="B9" s="5" t="n">
        <v>355641</v>
      </c>
      <c r="C9" s="5" t="n">
        <v>367544</v>
      </c>
    </row>
    <row r="10" spans="1:3">
      <c r="A10" s="4" t="s">
        <v>99</v>
      </c>
      <c r="B10" s="5" t="n">
        <v>2257572</v>
      </c>
      <c r="C10" s="5" t="n">
        <v>2420849</v>
      </c>
    </row>
    <row r="11" spans="1:3">
      <c r="A11" s="4" t="s">
        <v>100</v>
      </c>
      <c r="B11" s="5" t="n">
        <v>-457103</v>
      </c>
      <c r="C11" s="5" t="n">
        <v>-158213</v>
      </c>
    </row>
    <row r="12" spans="1:3">
      <c r="A12" s="3" t="s">
        <v>101</v>
      </c>
    </row>
    <row r="13" spans="1:3">
      <c r="A13" s="4" t="s">
        <v>102</v>
      </c>
      <c r="B13" s="5" t="n">
        <v>42282</v>
      </c>
      <c r="C13" s="5" t="n">
        <v>43298</v>
      </c>
    </row>
    <row r="14" spans="1:3">
      <c r="A14" s="4" t="s">
        <v>103</v>
      </c>
      <c r="B14" s="5" t="n">
        <v>-5081</v>
      </c>
      <c r="C14" s="5" t="n">
        <v>-66</v>
      </c>
    </row>
    <row r="15" spans="1:3">
      <c r="A15" s="4" t="s">
        <v>104</v>
      </c>
      <c r="B15" s="5" t="n">
        <v>37201</v>
      </c>
      <c r="C15" s="5" t="n">
        <v>43232</v>
      </c>
    </row>
    <row r="16" spans="1:3">
      <c r="A16" s="4" t="s">
        <v>105</v>
      </c>
      <c r="B16" s="5" t="n">
        <v>-419902</v>
      </c>
      <c r="C16" s="5" t="n">
        <v>-114981</v>
      </c>
    </row>
    <row r="17" spans="1:3">
      <c r="A17" s="4" t="s">
        <v>106</v>
      </c>
      <c r="B17" s="5" t="n">
        <v>-107000</v>
      </c>
      <c r="C17" s="5" t="n">
        <v>-29194</v>
      </c>
    </row>
    <row r="18" spans="1:3">
      <c r="A18" s="4" t="s">
        <v>107</v>
      </c>
      <c r="B18" s="6" t="n">
        <v>-312902</v>
      </c>
      <c r="C18" s="6" t="n">
        <v>-85787</v>
      </c>
    </row>
    <row r="19" spans="1:3">
      <c r="A19" s="3" t="s">
        <v>108</v>
      </c>
    </row>
    <row r="20" spans="1:3">
      <c r="A20" s="4" t="s">
        <v>109</v>
      </c>
      <c r="B20" s="8" t="n">
        <v>-0.04</v>
      </c>
      <c r="C20" s="8" t="n">
        <v>-0.01</v>
      </c>
    </row>
    <row r="21" spans="1:3">
      <c r="A21" s="4" t="s">
        <v>110</v>
      </c>
      <c r="B21" s="8" t="n">
        <v>-0.04</v>
      </c>
      <c r="C21" s="8" t="n">
        <v>-0.01</v>
      </c>
    </row>
    <row r="22" spans="1:3">
      <c r="A22" s="3" t="s">
        <v>111</v>
      </c>
    </row>
    <row r="23" spans="1:3">
      <c r="A23" s="4" t="s">
        <v>109</v>
      </c>
      <c r="B23" s="5" t="n">
        <v>7765624</v>
      </c>
      <c r="C23" s="5" t="n">
        <v>7904307</v>
      </c>
    </row>
    <row r="24" spans="1:3">
      <c r="A24" s="4" t="s">
        <v>110</v>
      </c>
      <c r="B24" s="5" t="n">
        <v>7765624</v>
      </c>
      <c r="C24" s="5" t="n">
        <v>7904307</v>
      </c>
    </row>
    <row r="25" spans="1:3">
      <c r="A25" s="4" t="s">
        <v>112</v>
      </c>
    </row>
    <row r="26" spans="1:3">
      <c r="A26" s="3" t="s">
        <v>92</v>
      </c>
    </row>
    <row r="27" spans="1:3">
      <c r="A27" s="4" t="s">
        <v>93</v>
      </c>
      <c r="B27" s="6" t="n">
        <v>3011701</v>
      </c>
      <c r="C27" s="6" t="n">
        <v>3242824</v>
      </c>
    </row>
    <row r="28" spans="1:3">
      <c r="A28" s="4" t="s">
        <v>113</v>
      </c>
    </row>
    <row r="29" spans="1:3">
      <c r="A29" s="3" t="s">
        <v>92</v>
      </c>
    </row>
    <row r="30" spans="1:3">
      <c r="A30" s="4" t="s">
        <v>93</v>
      </c>
      <c r="B30" s="5" t="n">
        <v>39637</v>
      </c>
      <c r="C30" s="5" t="n">
        <v>43788</v>
      </c>
    </row>
    <row r="31" spans="1:3">
      <c r="A31" s="4" t="s">
        <v>114</v>
      </c>
    </row>
    <row r="32" spans="1:3">
      <c r="A32" s="3" t="s">
        <v>92</v>
      </c>
    </row>
    <row r="33" spans="1:3">
      <c r="A33" s="4" t="s">
        <v>93</v>
      </c>
      <c r="B33" s="4" t="s">
        <v>46</v>
      </c>
      <c r="C33" s="6" t="n">
        <v>2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180</v>
      </c>
    </row>
    <row r="3" spans="1:3">
      <c r="A3" s="4" t="s">
        <v>411</v>
      </c>
      <c r="B3" s="6" t="n">
        <v>357651</v>
      </c>
      <c r="C3" s="6" t="n">
        <v>147677</v>
      </c>
    </row>
    <row r="4" spans="1:3">
      <c r="A4" s="4" t="s">
        <v>412</v>
      </c>
      <c r="B4" s="5" t="n">
        <v>15635</v>
      </c>
      <c r="C4" s="5" t="n">
        <v>8232</v>
      </c>
    </row>
    <row r="5" spans="1:3">
      <c r="A5" s="4" t="s">
        <v>413</v>
      </c>
      <c r="B5" s="5" t="n">
        <v>248891</v>
      </c>
      <c r="C5" s="5" t="n">
        <v>265962</v>
      </c>
    </row>
    <row r="6" spans="1:3">
      <c r="A6" s="4" t="s">
        <v>414</v>
      </c>
      <c r="B6" s="5" t="n">
        <v>106006</v>
      </c>
      <c r="C6" s="5" t="n">
        <v>191820</v>
      </c>
    </row>
    <row r="7" spans="1:3">
      <c r="A7" s="4" t="s">
        <v>415</v>
      </c>
      <c r="B7" s="6" t="n">
        <v>728183</v>
      </c>
      <c r="C7" s="6" t="n">
        <v>6136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1</v>
      </c>
    </row>
    <row r="2" spans="1:3">
      <c r="A2" s="3" t="s">
        <v>180</v>
      </c>
    </row>
    <row r="3" spans="1:3">
      <c r="A3" s="4" t="s">
        <v>417</v>
      </c>
      <c r="B3" s="6" t="n">
        <v>200505</v>
      </c>
      <c r="C3" s="6" t="n">
        <v>200505</v>
      </c>
    </row>
    <row r="4" spans="1:3">
      <c r="A4" s="4" t="s">
        <v>418</v>
      </c>
      <c r="B4" s="5" t="n">
        <v>189983</v>
      </c>
      <c r="C4" s="5" t="n">
        <v>189983</v>
      </c>
    </row>
    <row r="5" spans="1:3">
      <c r="A5" s="4" t="s">
        <v>419</v>
      </c>
      <c r="B5" s="5" t="n">
        <v>76250</v>
      </c>
      <c r="C5" s="5" t="n">
        <v>40000</v>
      </c>
    </row>
    <row r="6" spans="1:3">
      <c r="A6" s="4" t="s">
        <v>420</v>
      </c>
      <c r="B6" s="5" t="n">
        <v>199259</v>
      </c>
      <c r="C6" s="5" t="n">
        <v>202118</v>
      </c>
    </row>
    <row r="7" spans="1:3">
      <c r="A7" s="4" t="s">
        <v>421</v>
      </c>
      <c r="B7" s="6" t="n">
        <v>665997</v>
      </c>
      <c r="C7" s="6" t="n">
        <v>6326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14"/>
    <col customWidth="1" max="5" min="5" width="80"/>
    <col customWidth="1" max="6" min="6" width="14"/>
    <col customWidth="1" max="7" min="7" width="14"/>
  </cols>
  <sheetData>
    <row r="1" spans="1:7">
      <c r="A1" s="1" t="s">
        <v>422</v>
      </c>
      <c r="B1" s="2" t="s">
        <v>278</v>
      </c>
      <c r="C1" s="2" t="s">
        <v>279</v>
      </c>
      <c r="D1" s="2" t="s">
        <v>423</v>
      </c>
      <c r="E1" s="2" t="s">
        <v>2</v>
      </c>
      <c r="F1" s="2" t="s">
        <v>91</v>
      </c>
      <c r="G1" s="2" t="s">
        <v>31</v>
      </c>
    </row>
    <row r="2" spans="1:7">
      <c r="A2" s="4" t="s">
        <v>280</v>
      </c>
      <c r="B2" s="4" t="s">
        <v>281</v>
      </c>
      <c r="C2" s="4" t="s">
        <v>282</v>
      </c>
    </row>
    <row r="3" spans="1:7">
      <c r="A3" s="4" t="s">
        <v>424</v>
      </c>
      <c r="E3" s="6" t="n">
        <v>39637</v>
      </c>
      <c r="F3" s="6" t="n">
        <v>43788</v>
      </c>
    </row>
    <row r="4" spans="1:7">
      <c r="A4" s="4" t="s">
        <v>345</v>
      </c>
    </row>
    <row r="5" spans="1:7">
      <c r="A5" s="4" t="s">
        <v>425</v>
      </c>
      <c r="E5" s="6" t="n">
        <v>560000</v>
      </c>
      <c r="G5" s="6" t="n">
        <v>56000</v>
      </c>
    </row>
    <row r="6" spans="1:7">
      <c r="A6" s="4" t="s">
        <v>426</v>
      </c>
      <c r="E6" s="4" t="s">
        <v>427</v>
      </c>
      <c r="G6" s="4" t="s">
        <v>427</v>
      </c>
    </row>
    <row r="7" spans="1:7">
      <c r="A7" s="4" t="s">
        <v>428</v>
      </c>
      <c r="E7" s="6" t="n">
        <v>1120000</v>
      </c>
      <c r="G7" s="6" t="n">
        <v>1120000</v>
      </c>
    </row>
    <row r="8" spans="1:7">
      <c r="A8" s="4" t="s">
        <v>424</v>
      </c>
      <c r="E8" s="6" t="n">
        <v>39637</v>
      </c>
      <c r="F8" s="6" t="n">
        <v>43788</v>
      </c>
    </row>
    <row r="9" spans="1:7">
      <c r="A9" s="4" t="s">
        <v>429</v>
      </c>
      <c r="E9" s="5" t="n">
        <v>25577</v>
      </c>
    </row>
    <row r="10" spans="1:7">
      <c r="A10" s="4" t="s">
        <v>430</v>
      </c>
      <c r="E10" s="7" t="n">
        <v>2.4436</v>
      </c>
    </row>
    <row r="11" spans="1:7">
      <c r="A11" s="4" t="s">
        <v>431</v>
      </c>
      <c r="E11" s="4" t="s">
        <v>432</v>
      </c>
    </row>
    <row r="12" spans="1:7">
      <c r="A12" s="4" t="s">
        <v>433</v>
      </c>
    </row>
    <row r="13" spans="1:7">
      <c r="A13" s="4" t="s">
        <v>280</v>
      </c>
      <c r="E13" s="4" t="s">
        <v>434</v>
      </c>
    </row>
    <row r="14" spans="1:7">
      <c r="A14" s="4" t="s">
        <v>435</v>
      </c>
    </row>
    <row r="15" spans="1:7">
      <c r="A15" s="4" t="s">
        <v>436</v>
      </c>
      <c r="D15" s="4" t="s">
        <v>340</v>
      </c>
    </row>
    <row r="16" spans="1:7">
      <c r="A16" s="4" t="s">
        <v>437</v>
      </c>
      <c r="D16" s="4" t="s">
        <v>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38</v>
      </c>
      <c r="B1" s="2" t="s">
        <v>1</v>
      </c>
    </row>
    <row r="2" spans="1:4">
      <c r="B2" s="2" t="s">
        <v>2</v>
      </c>
      <c r="C2" s="2" t="s">
        <v>91</v>
      </c>
      <c r="D2" s="2" t="s">
        <v>31</v>
      </c>
    </row>
    <row r="3" spans="1:4">
      <c r="A3" s="4" t="s">
        <v>424</v>
      </c>
      <c r="B3" s="6" t="n">
        <v>39637</v>
      </c>
      <c r="C3" s="6" t="n">
        <v>43788</v>
      </c>
    </row>
    <row r="4" spans="1:4">
      <c r="A4" s="4" t="s">
        <v>439</v>
      </c>
      <c r="B4" s="5" t="n">
        <v>14190</v>
      </c>
      <c r="D4" s="6" t="n">
        <v>16743</v>
      </c>
    </row>
    <row r="5" spans="1:4">
      <c r="A5" s="4" t="s">
        <v>345</v>
      </c>
    </row>
    <row r="6" spans="1:4">
      <c r="A6" s="4" t="s">
        <v>425</v>
      </c>
      <c r="B6" s="5" t="n">
        <v>560000</v>
      </c>
      <c r="D6" s="5" t="n">
        <v>56000</v>
      </c>
    </row>
    <row r="7" spans="1:4">
      <c r="A7" s="4" t="s">
        <v>424</v>
      </c>
      <c r="B7" s="5" t="n">
        <v>39637</v>
      </c>
      <c r="C7" s="5" t="n">
        <v>43788</v>
      </c>
    </row>
    <row r="8" spans="1:4">
      <c r="A8" s="4" t="s">
        <v>440</v>
      </c>
    </row>
    <row r="9" spans="1:4">
      <c r="A9" s="4" t="s">
        <v>441</v>
      </c>
      <c r="B9" s="5" t="n">
        <v>38352</v>
      </c>
      <c r="C9" s="6" t="n">
        <v>52328</v>
      </c>
    </row>
    <row r="10" spans="1:4">
      <c r="A10" s="4" t="s">
        <v>442</v>
      </c>
      <c r="B10" s="6" t="n">
        <v>2467</v>
      </c>
      <c r="D10" s="6" t="n">
        <v>10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3</v>
      </c>
      <c r="B1" s="2" t="s">
        <v>444</v>
      </c>
      <c r="C1" s="2" t="s">
        <v>2</v>
      </c>
      <c r="D1" s="2" t="s">
        <v>31</v>
      </c>
    </row>
    <row r="2" spans="1:4">
      <c r="A2" s="4" t="s">
        <v>445</v>
      </c>
      <c r="C2" s="6" t="n">
        <v>76250</v>
      </c>
      <c r="D2" s="6" t="n">
        <v>40000</v>
      </c>
    </row>
    <row r="3" spans="1:4">
      <c r="A3" s="4" t="s">
        <v>446</v>
      </c>
      <c r="C3" s="6" t="n">
        <v>0</v>
      </c>
      <c r="D3" s="6" t="n">
        <v>0</v>
      </c>
    </row>
    <row r="4" spans="1:4">
      <c r="A4" s="4" t="s">
        <v>447</v>
      </c>
    </row>
    <row r="5" spans="1:4">
      <c r="A5" s="4" t="s">
        <v>448</v>
      </c>
      <c r="B5" s="6" t="n">
        <v>195000</v>
      </c>
    </row>
    <row r="6" spans="1:4">
      <c r="A6" s="4" t="s">
        <v>449</v>
      </c>
    </row>
    <row r="7" spans="1:4">
      <c r="A7" s="4" t="s">
        <v>448</v>
      </c>
      <c r="B7" s="6" t="n">
        <v>1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6"/>
    <col customWidth="1" max="5" min="5" width="14"/>
    <col customWidth="1" max="6" min="6" width="14"/>
  </cols>
  <sheetData>
    <row r="1" spans="1:6">
      <c r="A1" s="1" t="s">
        <v>450</v>
      </c>
      <c r="B1" s="2" t="s">
        <v>1</v>
      </c>
      <c r="D1" s="2" t="s">
        <v>451</v>
      </c>
    </row>
    <row r="2" spans="1:6">
      <c r="B2" s="2" t="s">
        <v>2</v>
      </c>
      <c r="C2" s="2" t="s">
        <v>91</v>
      </c>
      <c r="D2" s="2" t="s">
        <v>31</v>
      </c>
      <c r="E2" s="2" t="s">
        <v>452</v>
      </c>
      <c r="F2" s="2" t="s">
        <v>453</v>
      </c>
    </row>
    <row r="3" spans="1:6">
      <c r="A3" s="4" t="s">
        <v>454</v>
      </c>
      <c r="B3" s="5" t="n">
        <v>50000000</v>
      </c>
      <c r="D3" s="5" t="n">
        <v>50000000</v>
      </c>
    </row>
    <row r="4" spans="1:6">
      <c r="A4" s="4" t="s">
        <v>85</v>
      </c>
      <c r="B4" s="7" t="n">
        <v>0.0001</v>
      </c>
      <c r="D4" s="7" t="n">
        <v>0.0001</v>
      </c>
    </row>
    <row r="5" spans="1:6">
      <c r="A5" s="4" t="s">
        <v>455</v>
      </c>
      <c r="B5" s="5" t="n">
        <v>2500000</v>
      </c>
      <c r="D5" s="5" t="n">
        <v>2500000</v>
      </c>
    </row>
    <row r="6" spans="1:6">
      <c r="A6" s="4" t="s">
        <v>81</v>
      </c>
      <c r="B6" s="7" t="n">
        <v>0.0001</v>
      </c>
      <c r="D6" s="7" t="n">
        <v>0.0001</v>
      </c>
    </row>
    <row r="7" spans="1:6">
      <c r="A7" s="4" t="s">
        <v>456</v>
      </c>
      <c r="B7" s="5" t="n">
        <v>68239</v>
      </c>
    </row>
    <row r="8" spans="1:6">
      <c r="A8" s="4" t="s">
        <v>457</v>
      </c>
      <c r="B8" s="8" t="n">
        <v>3.82</v>
      </c>
    </row>
    <row r="9" spans="1:6">
      <c r="A9" s="4" t="s">
        <v>458</v>
      </c>
      <c r="B9" s="5" t="n">
        <v>10707</v>
      </c>
    </row>
    <row r="10" spans="1:6">
      <c r="A10" s="4" t="s">
        <v>459</v>
      </c>
      <c r="B10" s="4" t="s">
        <v>46</v>
      </c>
      <c r="C10" s="5" t="n">
        <v>10000</v>
      </c>
    </row>
    <row r="11" spans="1:6">
      <c r="A11" s="4" t="s">
        <v>460</v>
      </c>
      <c r="B11" s="4" t="s">
        <v>461</v>
      </c>
      <c r="C11" s="4" t="s">
        <v>461</v>
      </c>
    </row>
    <row r="12" spans="1:6">
      <c r="A12" s="4" t="s">
        <v>78</v>
      </c>
    </row>
    <row r="13" spans="1:6">
      <c r="A13" s="4" t="s">
        <v>454</v>
      </c>
      <c r="B13" s="5" t="n">
        <v>2500000</v>
      </c>
      <c r="D13" s="5" t="n">
        <v>2500000</v>
      </c>
    </row>
    <row r="14" spans="1:6">
      <c r="A14" s="4" t="s">
        <v>85</v>
      </c>
      <c r="B14" s="7" t="n">
        <v>0.0001</v>
      </c>
      <c r="D14" s="7" t="n">
        <v>0.0001</v>
      </c>
    </row>
    <row r="15" spans="1:6">
      <c r="A15" s="4" t="s">
        <v>462</v>
      </c>
      <c r="B15" s="4" t="s">
        <v>463</v>
      </c>
    </row>
    <row r="16" spans="1:6">
      <c r="A16" s="4" t="s">
        <v>79</v>
      </c>
    </row>
    <row r="17" spans="1:6">
      <c r="A17" s="4" t="s">
        <v>454</v>
      </c>
      <c r="B17" s="5" t="n">
        <v>7500000</v>
      </c>
      <c r="D17" s="5" t="n">
        <v>7500000</v>
      </c>
    </row>
    <row r="18" spans="1:6">
      <c r="A18" s="4" t="s">
        <v>85</v>
      </c>
      <c r="B18" s="7" t="n">
        <v>0.0001</v>
      </c>
      <c r="D18" s="7" t="n">
        <v>0.0001</v>
      </c>
    </row>
    <row r="19" spans="1:6">
      <c r="A19" s="4" t="s">
        <v>116</v>
      </c>
    </row>
    <row r="20" spans="1:6">
      <c r="A20" s="4" t="s">
        <v>455</v>
      </c>
      <c r="B20" s="5" t="n">
        <v>2500000</v>
      </c>
    </row>
    <row r="21" spans="1:6">
      <c r="A21" s="4" t="s">
        <v>81</v>
      </c>
      <c r="B21" s="7" t="n">
        <v>0.0001</v>
      </c>
    </row>
    <row r="22" spans="1:6">
      <c r="A22" s="4" t="s">
        <v>464</v>
      </c>
    </row>
    <row r="23" spans="1:6">
      <c r="A23" s="4" t="s">
        <v>465</v>
      </c>
      <c r="E23" s="5" t="n">
        <v>1187500</v>
      </c>
    </row>
    <row r="24" spans="1:6">
      <c r="A24" s="4" t="s">
        <v>466</v>
      </c>
      <c r="E24" s="4" t="s">
        <v>467</v>
      </c>
    </row>
    <row r="25" spans="1:6">
      <c r="A25" s="4" t="s">
        <v>464</v>
      </c>
    </row>
    <row r="26" spans="1:6">
      <c r="A26" s="4" t="s">
        <v>468</v>
      </c>
      <c r="B26" s="4" t="s">
        <v>46</v>
      </c>
      <c r="D26" s="4" t="s">
        <v>46</v>
      </c>
    </row>
    <row r="27" spans="1:6">
      <c r="A27" s="4" t="s">
        <v>117</v>
      </c>
    </row>
    <row r="28" spans="1:6">
      <c r="A28" s="4" t="s">
        <v>454</v>
      </c>
      <c r="B28" s="5" t="n">
        <v>60000000</v>
      </c>
    </row>
    <row r="29" spans="1:6">
      <c r="A29" s="4" t="s">
        <v>85</v>
      </c>
      <c r="B29" s="7" t="n">
        <v>0.0001</v>
      </c>
    </row>
    <row r="30" spans="1:6">
      <c r="A30" s="4" t="s">
        <v>462</v>
      </c>
      <c r="B30" s="4" t="s">
        <v>469</v>
      </c>
    </row>
    <row r="31" spans="1:6">
      <c r="A31" s="4" t="s">
        <v>470</v>
      </c>
      <c r="B31" s="5" t="n">
        <v>-78946</v>
      </c>
      <c r="C31" s="4" t="s">
        <v>46</v>
      </c>
    </row>
    <row r="32" spans="1:6">
      <c r="A32" s="4" t="s">
        <v>117</v>
      </c>
    </row>
    <row r="33" spans="1:6">
      <c r="A33" s="4" t="s">
        <v>454</v>
      </c>
      <c r="B33" s="5" t="n">
        <v>50000000</v>
      </c>
    </row>
    <row r="34" spans="1:6">
      <c r="A34" s="4" t="s">
        <v>85</v>
      </c>
      <c r="B34" s="7" t="n">
        <v>0.0001</v>
      </c>
    </row>
    <row r="35" spans="1:6">
      <c r="A35" s="4" t="s">
        <v>471</v>
      </c>
    </row>
    <row r="36" spans="1:6">
      <c r="A36" s="4" t="s">
        <v>470</v>
      </c>
      <c r="B36" s="5" t="n">
        <v>78946</v>
      </c>
    </row>
    <row r="37" spans="1:6">
      <c r="A37" s="4" t="s">
        <v>472</v>
      </c>
    </row>
    <row r="38" spans="1:6">
      <c r="A38" s="4" t="s">
        <v>473</v>
      </c>
      <c r="F38" s="5" t="n">
        <v>1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451</v>
      </c>
    </row>
    <row r="2" spans="1:4">
      <c r="B2" s="2" t="s">
        <v>2</v>
      </c>
      <c r="C2" s="2" t="s">
        <v>91</v>
      </c>
      <c r="D2" s="2" t="s">
        <v>31</v>
      </c>
    </row>
    <row r="3" spans="1:4">
      <c r="A3" s="4" t="s">
        <v>475</v>
      </c>
      <c r="B3" s="5" t="n">
        <v>279167</v>
      </c>
      <c r="C3" s="5" t="n">
        <v>531667</v>
      </c>
      <c r="D3" s="5" t="n">
        <v>531667</v>
      </c>
    </row>
    <row r="4" spans="1:4">
      <c r="A4" s="4" t="s">
        <v>476</v>
      </c>
      <c r="B4" s="4" t="s">
        <v>46</v>
      </c>
      <c r="C4" s="4" t="s">
        <v>46</v>
      </c>
    </row>
    <row r="5" spans="1:4">
      <c r="A5" s="4" t="s">
        <v>477</v>
      </c>
      <c r="B5" s="4" t="s">
        <v>46</v>
      </c>
      <c r="C5" s="4" t="s">
        <v>46</v>
      </c>
    </row>
    <row r="6" spans="1:4">
      <c r="A6" s="4" t="s">
        <v>478</v>
      </c>
      <c r="B6" s="4" t="s">
        <v>46</v>
      </c>
      <c r="C6" s="4" t="s">
        <v>46</v>
      </c>
    </row>
    <row r="7" spans="1:4">
      <c r="A7" s="4" t="s">
        <v>479</v>
      </c>
      <c r="B7" s="4" t="s">
        <v>46</v>
      </c>
      <c r="C7" s="4" t="s">
        <v>46</v>
      </c>
    </row>
    <row r="8" spans="1:4">
      <c r="A8" s="4" t="s">
        <v>480</v>
      </c>
      <c r="B8" s="5" t="n">
        <v>279167</v>
      </c>
      <c r="C8" s="5" t="n">
        <v>531667</v>
      </c>
      <c r="D8" s="5" t="n">
        <v>279167</v>
      </c>
    </row>
    <row r="9" spans="1:4">
      <c r="A9" s="4" t="s">
        <v>481</v>
      </c>
      <c r="B9" s="5" t="n">
        <v>279167</v>
      </c>
      <c r="C9" s="5" t="n">
        <v>521667</v>
      </c>
    </row>
    <row r="10" spans="1:4">
      <c r="A10" s="4" t="s">
        <v>482</v>
      </c>
      <c r="B10" s="8" t="n">
        <v>2.34</v>
      </c>
      <c r="C10" s="8" t="n">
        <v>1.8</v>
      </c>
      <c r="D10" s="8" t="n">
        <v>1.8</v>
      </c>
    </row>
    <row r="11" spans="1:4">
      <c r="A11" s="4" t="s">
        <v>483</v>
      </c>
      <c r="B11" s="4" t="s">
        <v>46</v>
      </c>
      <c r="C11" s="4" t="s">
        <v>46</v>
      </c>
    </row>
    <row r="12" spans="1:4">
      <c r="A12" s="4" t="s">
        <v>484</v>
      </c>
      <c r="B12" s="4" t="s">
        <v>46</v>
      </c>
      <c r="C12" s="4" t="s">
        <v>46</v>
      </c>
    </row>
    <row r="13" spans="1:4">
      <c r="A13" s="4" t="s">
        <v>485</v>
      </c>
      <c r="B13" s="4" t="s">
        <v>46</v>
      </c>
      <c r="C13" s="4" t="s">
        <v>46</v>
      </c>
    </row>
    <row r="14" spans="1:4">
      <c r="A14" s="4" t="s">
        <v>486</v>
      </c>
      <c r="B14" s="4" t="s">
        <v>46</v>
      </c>
      <c r="C14" s="4" t="s">
        <v>46</v>
      </c>
    </row>
    <row r="15" spans="1:4">
      <c r="A15" s="4" t="s">
        <v>487</v>
      </c>
      <c r="B15" s="9" t="n">
        <v>2.34</v>
      </c>
      <c r="C15" s="9" t="n">
        <v>1.8</v>
      </c>
      <c r="D15" s="8" t="n">
        <v>2.34</v>
      </c>
    </row>
    <row r="16" spans="1:4">
      <c r="A16" s="4" t="s">
        <v>488</v>
      </c>
      <c r="B16" s="8" t="n">
        <v>2.34</v>
      </c>
      <c r="C16" s="8" t="n">
        <v>1.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14"/>
  </cols>
  <sheetData>
    <row r="1" spans="1:4">
      <c r="A1" s="1" t="s">
        <v>489</v>
      </c>
      <c r="B1" s="2" t="s">
        <v>31</v>
      </c>
      <c r="C1" s="2" t="s">
        <v>490</v>
      </c>
      <c r="D1" s="2" t="s">
        <v>2</v>
      </c>
    </row>
    <row r="2" spans="1:4">
      <c r="A2" s="4" t="s">
        <v>491</v>
      </c>
      <c r="B2" s="6" t="n">
        <v>40000</v>
      </c>
    </row>
    <row r="3" spans="1:4">
      <c r="A3" s="4" t="s">
        <v>456</v>
      </c>
      <c r="D3" s="5" t="n">
        <v>68239</v>
      </c>
    </row>
    <row r="4" spans="1:4">
      <c r="A4" s="4" t="s">
        <v>457</v>
      </c>
      <c r="D4" s="8" t="n">
        <v>3.82</v>
      </c>
    </row>
    <row r="5" spans="1:4">
      <c r="A5" s="4" t="s">
        <v>492</v>
      </c>
    </row>
    <row r="6" spans="1:4">
      <c r="A6" s="4" t="s">
        <v>493</v>
      </c>
      <c r="C6" s="4" t="s">
        <v>494</v>
      </c>
    </row>
    <row r="7" spans="1:4">
      <c r="A7" s="4" t="s">
        <v>456</v>
      </c>
      <c r="C7" s="5" t="n">
        <v>14450</v>
      </c>
    </row>
    <row r="8" spans="1:4">
      <c r="A8" s="4" t="s">
        <v>457</v>
      </c>
      <c r="C8" s="8" t="n">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4"/>
    <col customWidth="1" max="6" min="6" width="29"/>
    <col customWidth="1" max="7" min="7" width="13"/>
  </cols>
  <sheetData>
    <row r="1" spans="1:7">
      <c r="A1" s="1" t="s">
        <v>115</v>
      </c>
      <c r="B1" s="2" t="s">
        <v>116</v>
      </c>
      <c r="C1" s="2" t="s">
        <v>117</v>
      </c>
      <c r="D1" s="2" t="s">
        <v>118</v>
      </c>
      <c r="E1" s="2" t="s">
        <v>119</v>
      </c>
      <c r="F1" s="2" t="s">
        <v>120</v>
      </c>
      <c r="G1" s="2" t="s">
        <v>121</v>
      </c>
    </row>
    <row r="2" spans="1:7">
      <c r="A2" s="4" t="s">
        <v>122</v>
      </c>
      <c r="B2" s="4" t="s">
        <v>46</v>
      </c>
      <c r="C2" s="6" t="n">
        <v>793</v>
      </c>
      <c r="D2" s="6" t="n">
        <v>14954563</v>
      </c>
      <c r="E2" s="6" t="n">
        <v>-112109</v>
      </c>
      <c r="F2" s="6" t="n">
        <v>-4457070</v>
      </c>
      <c r="G2" s="6" t="n">
        <v>10386177</v>
      </c>
    </row>
    <row r="3" spans="1:7">
      <c r="A3" s="4" t="s">
        <v>123</v>
      </c>
      <c r="B3" s="4" t="s">
        <v>46</v>
      </c>
      <c r="C3" s="5" t="n">
        <v>7927774</v>
      </c>
    </row>
    <row r="4" spans="1:7">
      <c r="A4" s="4" t="s">
        <v>124</v>
      </c>
      <c r="B4" s="4" t="s">
        <v>46</v>
      </c>
      <c r="C4" s="4" t="s">
        <v>46</v>
      </c>
      <c r="D4" s="4" t="s">
        <v>46</v>
      </c>
      <c r="E4" s="4" t="s">
        <v>46</v>
      </c>
      <c r="F4" s="4" t="s">
        <v>46</v>
      </c>
      <c r="G4" s="4" t="s">
        <v>46</v>
      </c>
    </row>
    <row r="5" spans="1:7">
      <c r="A5" s="4" t="s">
        <v>125</v>
      </c>
      <c r="B5" s="4" t="s">
        <v>46</v>
      </c>
      <c r="C5" s="4" t="s">
        <v>46</v>
      </c>
      <c r="D5" s="4" t="s">
        <v>46</v>
      </c>
      <c r="E5" s="4" t="s">
        <v>46</v>
      </c>
      <c r="F5" s="4" t="s">
        <v>46</v>
      </c>
      <c r="G5" s="4" t="s">
        <v>46</v>
      </c>
    </row>
    <row r="6" spans="1:7">
      <c r="A6" s="4" t="s">
        <v>126</v>
      </c>
      <c r="B6" s="4" t="s">
        <v>46</v>
      </c>
      <c r="C6" s="4" t="s">
        <v>46</v>
      </c>
    </row>
    <row r="7" spans="1:7">
      <c r="A7" s="4" t="s">
        <v>107</v>
      </c>
      <c r="F7" s="5" t="n">
        <v>-85787</v>
      </c>
      <c r="G7" s="5" t="n">
        <v>-85787</v>
      </c>
    </row>
    <row r="8" spans="1:7">
      <c r="A8" s="4" t="s">
        <v>127</v>
      </c>
      <c r="B8" s="4" t="s">
        <v>46</v>
      </c>
      <c r="C8" s="6" t="n">
        <v>793</v>
      </c>
      <c r="D8" s="5" t="n">
        <v>14954563</v>
      </c>
      <c r="E8" s="5" t="n">
        <v>-112109</v>
      </c>
      <c r="F8" s="5" t="n">
        <v>-4542857</v>
      </c>
      <c r="G8" s="5" t="n">
        <v>10300390</v>
      </c>
    </row>
    <row r="9" spans="1:7">
      <c r="A9" s="4" t="s">
        <v>128</v>
      </c>
      <c r="B9" s="4" t="s">
        <v>46</v>
      </c>
      <c r="C9" s="5" t="n">
        <v>7927774</v>
      </c>
    </row>
    <row r="10" spans="1:7">
      <c r="A10" s="4" t="s">
        <v>129</v>
      </c>
      <c r="B10" s="4" t="s">
        <v>46</v>
      </c>
      <c r="C10" s="6" t="n">
        <v>783</v>
      </c>
      <c r="D10" s="5" t="n">
        <v>14272834</v>
      </c>
      <c r="E10" s="5" t="n">
        <v>-37308</v>
      </c>
      <c r="F10" s="5" t="n">
        <v>-3638978</v>
      </c>
      <c r="G10" s="5" t="n">
        <v>10597331</v>
      </c>
    </row>
    <row r="11" spans="1:7">
      <c r="A11" s="4" t="s">
        <v>130</v>
      </c>
      <c r="B11" s="4" t="s">
        <v>46</v>
      </c>
      <c r="C11" s="5" t="n">
        <v>7827651</v>
      </c>
    </row>
    <row r="12" spans="1:7">
      <c r="A12" s="4" t="s">
        <v>124</v>
      </c>
      <c r="B12" s="4" t="s">
        <v>46</v>
      </c>
      <c r="C12" s="4" t="s">
        <v>46</v>
      </c>
      <c r="D12" s="4" t="s">
        <v>46</v>
      </c>
      <c r="E12" s="5" t="n">
        <v>-260842</v>
      </c>
      <c r="F12" s="4" t="s">
        <v>46</v>
      </c>
      <c r="G12" s="5" t="n">
        <v>-260842</v>
      </c>
    </row>
    <row r="13" spans="1:7">
      <c r="A13" s="4" t="s">
        <v>125</v>
      </c>
      <c r="B13" s="4" t="s">
        <v>46</v>
      </c>
      <c r="C13" s="6" t="n">
        <v>-8</v>
      </c>
      <c r="D13" s="5" t="n">
        <v>-298142</v>
      </c>
      <c r="E13" s="5" t="n">
        <v>298150</v>
      </c>
      <c r="F13" s="4" t="s">
        <v>46</v>
      </c>
      <c r="G13" s="4" t="s">
        <v>46</v>
      </c>
    </row>
    <row r="14" spans="1:7">
      <c r="A14" s="4" t="s">
        <v>126</v>
      </c>
      <c r="B14" s="4" t="s">
        <v>46</v>
      </c>
      <c r="C14" s="5" t="n">
        <v>-78946</v>
      </c>
    </row>
    <row r="15" spans="1:7">
      <c r="A15" s="4" t="s">
        <v>107</v>
      </c>
      <c r="B15" s="4" t="s">
        <v>46</v>
      </c>
      <c r="C15" s="4" t="s">
        <v>46</v>
      </c>
      <c r="D15" s="4" t="s">
        <v>46</v>
      </c>
      <c r="E15" s="4" t="s">
        <v>46</v>
      </c>
      <c r="F15" s="5" t="n">
        <v>-312902</v>
      </c>
      <c r="G15" s="5" t="n">
        <v>-312902</v>
      </c>
    </row>
    <row r="16" spans="1:7">
      <c r="A16" s="4" t="s">
        <v>131</v>
      </c>
      <c r="B16" s="4" t="s">
        <v>46</v>
      </c>
      <c r="C16" s="6" t="n">
        <v>775</v>
      </c>
      <c r="D16" s="6" t="n">
        <v>13974692</v>
      </c>
      <c r="E16" s="4" t="s">
        <v>46</v>
      </c>
      <c r="F16" s="6" t="n">
        <v>-3951880</v>
      </c>
      <c r="G16" s="6" t="n">
        <v>10023587</v>
      </c>
    </row>
    <row r="17" spans="1:7">
      <c r="A17" s="4" t="s">
        <v>132</v>
      </c>
      <c r="B17" s="4" t="s">
        <v>46</v>
      </c>
      <c r="C17" s="5" t="n">
        <v>7748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91</v>
      </c>
    </row>
    <row r="3" spans="1:3">
      <c r="A3" s="3" t="s">
        <v>134</v>
      </c>
    </row>
    <row r="4" spans="1:3">
      <c r="A4" s="4" t="s">
        <v>107</v>
      </c>
      <c r="B4" s="6" t="n">
        <v>-312902</v>
      </c>
      <c r="C4" s="6" t="n">
        <v>-85787</v>
      </c>
    </row>
    <row r="5" spans="1:3">
      <c r="A5" s="3" t="s">
        <v>135</v>
      </c>
    </row>
    <row r="6" spans="1:3">
      <c r="A6" s="4" t="s">
        <v>136</v>
      </c>
      <c r="B6" s="5" t="n">
        <v>141783</v>
      </c>
      <c r="C6" s="5" t="n">
        <v>68619</v>
      </c>
    </row>
    <row r="7" spans="1:3">
      <c r="A7" s="4" t="s">
        <v>137</v>
      </c>
      <c r="B7" s="5" t="n">
        <v>-107000</v>
      </c>
      <c r="C7" s="5" t="n">
        <v>-29818</v>
      </c>
    </row>
    <row r="8" spans="1:3">
      <c r="A8" s="3" t="s">
        <v>138</v>
      </c>
    </row>
    <row r="9" spans="1:3">
      <c r="A9" s="4" t="s">
        <v>35</v>
      </c>
      <c r="B9" s="5" t="n">
        <v>-37235</v>
      </c>
      <c r="C9" s="5" t="n">
        <v>-194502</v>
      </c>
    </row>
    <row r="10" spans="1:3">
      <c r="A10" s="4" t="s">
        <v>37</v>
      </c>
      <c r="B10" s="5" t="n">
        <v>-3652</v>
      </c>
      <c r="C10" s="4" t="s">
        <v>46</v>
      </c>
    </row>
    <row r="11" spans="1:3">
      <c r="A11" s="4" t="s">
        <v>38</v>
      </c>
      <c r="B11" s="5" t="n">
        <v>4304</v>
      </c>
      <c r="C11" s="4" t="s">
        <v>46</v>
      </c>
    </row>
    <row r="12" spans="1:3">
      <c r="A12" s="4" t="s">
        <v>36</v>
      </c>
      <c r="B12" s="5" t="n">
        <v>-1027</v>
      </c>
      <c r="C12" s="4" t="s">
        <v>46</v>
      </c>
    </row>
    <row r="13" spans="1:3">
      <c r="A13" s="4" t="s">
        <v>139</v>
      </c>
      <c r="B13" s="5" t="n">
        <v>-96669</v>
      </c>
      <c r="C13" s="5" t="n">
        <v>-361916</v>
      </c>
    </row>
    <row r="14" spans="1:3">
      <c r="A14" s="4" t="s">
        <v>40</v>
      </c>
      <c r="B14" s="5" t="n">
        <v>-441285</v>
      </c>
      <c r="C14" s="5" t="n">
        <v>743966</v>
      </c>
    </row>
    <row r="15" spans="1:3">
      <c r="A15" s="4" t="s">
        <v>41</v>
      </c>
      <c r="B15" s="5" t="n">
        <v>-434684</v>
      </c>
      <c r="C15" s="5" t="n">
        <v>-143341</v>
      </c>
    </row>
    <row r="16" spans="1:3">
      <c r="A16" s="4" t="s">
        <v>140</v>
      </c>
      <c r="B16" s="5" t="n">
        <v>-56163</v>
      </c>
      <c r="C16" s="4" t="s">
        <v>46</v>
      </c>
    </row>
    <row r="17" spans="1:3">
      <c r="A17" s="4" t="s">
        <v>141</v>
      </c>
      <c r="B17" s="5" t="n">
        <v>334188</v>
      </c>
      <c r="C17" s="5" t="n">
        <v>461062</v>
      </c>
    </row>
    <row r="18" spans="1:3">
      <c r="A18" s="4" t="s">
        <v>142</v>
      </c>
      <c r="B18" s="5" t="n">
        <v>-57818</v>
      </c>
      <c r="C18" s="4" t="s">
        <v>46</v>
      </c>
    </row>
    <row r="19" spans="1:3">
      <c r="A19" s="4" t="s">
        <v>143</v>
      </c>
      <c r="B19" s="5" t="n">
        <v>167562</v>
      </c>
      <c r="C19" s="5" t="n">
        <v>-853618</v>
      </c>
    </row>
    <row r="20" spans="1:3">
      <c r="A20" s="4" t="s">
        <v>144</v>
      </c>
      <c r="B20" s="5" t="n">
        <v>-900598</v>
      </c>
      <c r="C20" s="5" t="n">
        <v>-395335</v>
      </c>
    </row>
    <row r="21" spans="1:3">
      <c r="A21" s="3" t="s">
        <v>145</v>
      </c>
    </row>
    <row r="22" spans="1:3">
      <c r="A22" s="4" t="s">
        <v>146</v>
      </c>
      <c r="B22" s="5" t="n">
        <v>-1880000</v>
      </c>
      <c r="C22" s="4" t="s">
        <v>46</v>
      </c>
    </row>
    <row r="23" spans="1:3">
      <c r="A23" s="4" t="s">
        <v>147</v>
      </c>
      <c r="B23" s="5" t="n">
        <v>2080000</v>
      </c>
      <c r="C23" s="4" t="s">
        <v>46</v>
      </c>
    </row>
    <row r="24" spans="1:3">
      <c r="A24" s="4" t="s">
        <v>148</v>
      </c>
      <c r="B24" s="5" t="n">
        <v>-160000</v>
      </c>
      <c r="C24" s="4" t="s">
        <v>46</v>
      </c>
    </row>
    <row r="25" spans="1:3">
      <c r="A25" s="4" t="s">
        <v>149</v>
      </c>
      <c r="B25" s="5" t="n">
        <v>-94994</v>
      </c>
      <c r="C25" s="5" t="n">
        <v>-167490</v>
      </c>
    </row>
    <row r="26" spans="1:3">
      <c r="A26" s="4" t="s">
        <v>150</v>
      </c>
      <c r="B26" s="5" t="n">
        <v>2631</v>
      </c>
      <c r="C26" s="4" t="s">
        <v>46</v>
      </c>
    </row>
    <row r="27" spans="1:3">
      <c r="A27" s="4" t="s">
        <v>151</v>
      </c>
      <c r="B27" s="5" t="n">
        <v>-52363</v>
      </c>
      <c r="C27" s="5" t="n">
        <v>-167490</v>
      </c>
    </row>
    <row r="28" spans="1:3">
      <c r="A28" s="3" t="s">
        <v>152</v>
      </c>
    </row>
    <row r="29" spans="1:3">
      <c r="A29" s="4" t="s">
        <v>153</v>
      </c>
      <c r="B29" s="5" t="n">
        <v>-260842</v>
      </c>
      <c r="C29" s="4" t="s">
        <v>46</v>
      </c>
    </row>
    <row r="30" spans="1:3">
      <c r="A30" s="4" t="s">
        <v>154</v>
      </c>
      <c r="B30" s="5" t="n">
        <v>-260842</v>
      </c>
      <c r="C30" s="4" t="s">
        <v>46</v>
      </c>
    </row>
    <row r="31" spans="1:3">
      <c r="A31" s="4" t="s">
        <v>155</v>
      </c>
      <c r="B31" s="5" t="n">
        <v>-1213803</v>
      </c>
      <c r="C31" s="5" t="n">
        <v>-562825</v>
      </c>
    </row>
    <row r="32" spans="1:3">
      <c r="A32" s="4" t="s">
        <v>156</v>
      </c>
      <c r="B32" s="5" t="n">
        <v>2500381</v>
      </c>
      <c r="C32" s="5" t="n">
        <v>5080445</v>
      </c>
    </row>
    <row r="33" spans="1:3">
      <c r="A33" s="4" t="s">
        <v>157</v>
      </c>
      <c r="B33" s="5" t="n">
        <v>1286578</v>
      </c>
      <c r="C33" s="5" t="n">
        <v>4517620</v>
      </c>
    </row>
    <row r="34" spans="1:3">
      <c r="A34" s="3" t="s">
        <v>158</v>
      </c>
    </row>
    <row r="35" spans="1:3">
      <c r="A35" s="4" t="s">
        <v>159</v>
      </c>
      <c r="B35" s="4" t="s">
        <v>46</v>
      </c>
      <c r="C35" s="5" t="n">
        <v>21698</v>
      </c>
    </row>
    <row r="36" spans="1:3">
      <c r="A36" s="3" t="s">
        <v>160</v>
      </c>
    </row>
    <row r="37" spans="1:3">
      <c r="A37" s="4" t="s">
        <v>161</v>
      </c>
      <c r="B37" s="4" t="s">
        <v>46</v>
      </c>
      <c r="C37" s="6" t="n">
        <v>400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68</v>
      </c>
    </row>
    <row r="4" spans="1:2">
      <c r="A4" s="4" t="s">
        <v>139</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18:17Z</dcterms:created>
  <dcterms:modified xmlns:dcterms="http://purl.org/dc/terms/" xmlns:xsi="http://www.w3.org/2001/XMLSchema-instance" xsi:type="dcterms:W3CDTF">2019-05-13T16:18:17Z</dcterms:modified>
</cp:coreProperties>
</file>